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RESTRICTED CASH" sheetId="12" state="visible" r:id="rId12"/>
    <sheet xmlns:r="http://schemas.openxmlformats.org/officeDocument/2006/relationships" name="OTHER BALANCE SHEET INFORMATION" sheetId="13" state="visible" r:id="rId13"/>
    <sheet xmlns:r="http://schemas.openxmlformats.org/officeDocument/2006/relationships" name="FAIR VALUE MEASUREMENTS" sheetId="14" state="visible" r:id="rId14"/>
    <sheet xmlns:r="http://schemas.openxmlformats.org/officeDocument/2006/relationships" name="SALE OF COMMON STOCK" sheetId="15" state="visible" r:id="rId15"/>
    <sheet xmlns:r="http://schemas.openxmlformats.org/officeDocument/2006/relationships" name="STOCKHOLDERS' EQUITY" sheetId="16" state="visible" r:id="rId16"/>
    <sheet xmlns:r="http://schemas.openxmlformats.org/officeDocument/2006/relationships" name="STOCK BASED COMPENSATION" sheetId="17" state="visible" r:id="rId17"/>
    <sheet xmlns:r="http://schemas.openxmlformats.org/officeDocument/2006/relationships" name="STOCK WARRANTS" sheetId="18" state="visible" r:id="rId18"/>
    <sheet xmlns:r="http://schemas.openxmlformats.org/officeDocument/2006/relationships" name="COMMITMENTS"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OTHER BALANCE SHEET INFORMATI24" sheetId="24" state="visible" r:id="rId24"/>
    <sheet xmlns:r="http://schemas.openxmlformats.org/officeDocument/2006/relationships" name="FAIR VALUE MEASUREMENTS (Tables" sheetId="25" state="visible" r:id="rId25"/>
    <sheet xmlns:r="http://schemas.openxmlformats.org/officeDocument/2006/relationships" name="STOCK BASED COMPENSATION (Table" sheetId="26" state="visible" r:id="rId26"/>
    <sheet xmlns:r="http://schemas.openxmlformats.org/officeDocument/2006/relationships" name="STOCK WARRANTS (Tables)" sheetId="27" state="visible" r:id="rId27"/>
    <sheet xmlns:r="http://schemas.openxmlformats.org/officeDocument/2006/relationships" name="COMMITMENTS (Tables)" sheetId="28" state="visible" r:id="rId28"/>
    <sheet xmlns:r="http://schemas.openxmlformats.org/officeDocument/2006/relationships" name="INCOME TAXES (Tables)"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RESTRICTED CASH (Details Narrat" sheetId="33" state="visible" r:id="rId33"/>
    <sheet xmlns:r="http://schemas.openxmlformats.org/officeDocument/2006/relationships" name="OTHER BALANCE SHEET INFORMATI34" sheetId="34" state="visible" r:id="rId34"/>
    <sheet xmlns:r="http://schemas.openxmlformats.org/officeDocument/2006/relationships" name="OTHER BALANCE SHEET INFORMATI35" sheetId="35" state="visible" r:id="rId35"/>
    <sheet xmlns:r="http://schemas.openxmlformats.org/officeDocument/2006/relationships" name="OTHER BALANCE SHEET INFORMATI36" sheetId="36" state="visible" r:id="rId36"/>
    <sheet xmlns:r="http://schemas.openxmlformats.org/officeDocument/2006/relationships" name="FAIR VALUE MEASUREMENTS (Detail" sheetId="37" state="visible" r:id="rId37"/>
    <sheet xmlns:r="http://schemas.openxmlformats.org/officeDocument/2006/relationships" name="SALE OF COMMON STOCK (Details N" sheetId="38" state="visible" r:id="rId38"/>
    <sheet xmlns:r="http://schemas.openxmlformats.org/officeDocument/2006/relationships" name="STOCKHOLDERS' EQUITY (Details N" sheetId="39" state="visible" r:id="rId39"/>
    <sheet xmlns:r="http://schemas.openxmlformats.org/officeDocument/2006/relationships" name="STOCK-BASED COMPENSATION (Detai" sheetId="40" state="visible" r:id="rId40"/>
    <sheet xmlns:r="http://schemas.openxmlformats.org/officeDocument/2006/relationships" name="STOCK-BASED COMPENSATION (Det41" sheetId="41" state="visible" r:id="rId41"/>
    <sheet xmlns:r="http://schemas.openxmlformats.org/officeDocument/2006/relationships" name="STOCK-BASED COMPENSATION (Det42" sheetId="42" state="visible" r:id="rId42"/>
    <sheet xmlns:r="http://schemas.openxmlformats.org/officeDocument/2006/relationships" name="STOCK-BASED COMPENSATION (Det43" sheetId="43" state="visible" r:id="rId43"/>
    <sheet xmlns:r="http://schemas.openxmlformats.org/officeDocument/2006/relationships" name="STOCK WARRANTS (Details)" sheetId="44" state="visible" r:id="rId44"/>
    <sheet xmlns:r="http://schemas.openxmlformats.org/officeDocument/2006/relationships" name="STOCK WARRANTS (Details 1)" sheetId="45" state="visible" r:id="rId45"/>
    <sheet xmlns:r="http://schemas.openxmlformats.org/officeDocument/2006/relationships" name="STOCK WARRANTS (Details Narrati" sheetId="46" state="visible" r:id="rId46"/>
    <sheet xmlns:r="http://schemas.openxmlformats.org/officeDocument/2006/relationships" name="COMMITMENTS (Details)" sheetId="47" state="visible" r:id="rId47"/>
    <sheet xmlns:r="http://schemas.openxmlformats.org/officeDocument/2006/relationships" name="COMMITMENTS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SUBSEQUENT EVENT (Details Narra" sheetId="53" state="visible" r:id="rId53"/>
  </sheets>
  <definedNames/>
  <calcPr calcId="124519" fullCalcOnLoad="1"/>
</workbook>
</file>

<file path=xl/sharedStrings.xml><?xml version="1.0" encoding="utf-8"?>
<sst xmlns="http://schemas.openxmlformats.org/spreadsheetml/2006/main" uniqueCount="579">
  <si>
    <t>Document and Entity Information - USD ($) $ in Thousands</t>
  </si>
  <si>
    <t>12 Months Ended</t>
  </si>
  <si>
    <t>Dec. 31, 2016</t>
  </si>
  <si>
    <t>Apr. 13, 2017</t>
  </si>
  <si>
    <t>Jun. 30, 2016</t>
  </si>
  <si>
    <t>Document And Entity Information</t>
  </si>
  <si>
    <t>Entity Registrant Name</t>
  </si>
  <si>
    <t>Tonix Pharmaceuticals Holding Corp.</t>
  </si>
  <si>
    <t>Entity Central Index Key</t>
  </si>
  <si>
    <t>Document Type</t>
  </si>
  <si>
    <t>10-K</t>
  </si>
  <si>
    <t>Trading Symbol</t>
  </si>
  <si>
    <t>TNXP</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 and cash equivalents</t>
  </si>
  <si>
    <t>Marketable securities-available for sale, at fair value</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See Note 10)</t>
  </si>
  <si>
    <t xml:space="preserve"> </t>
  </si>
  <si>
    <t>Stockholders' equity:</t>
  </si>
  <si>
    <t>Preferred stock, $0.001 par value; 5,000,000 shares authorized, none issued or outstanding</t>
  </si>
  <si>
    <t>Common stock, $0.001 par value; 15,000,000 shares authorized; 3,918,111 and 1,883,167 shares issued and outstanding as of December 31, 2016 and 2015, respectively, 2,496 and 1,760 shares to be issued as of December 31, 2016 and 2015, respectively</t>
  </si>
  <si>
    <t>Additional paid 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to be issued</t>
  </si>
  <si>
    <t>CONSOLIDATED STATEMENTS OF OPERATIONS - USD ($) $ in Thousands</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SOLIDATED STATEMENTS OF COMPREHENSIVE LOSS - USD ($) $ in Thousands</t>
  </si>
  <si>
    <t>Statement of Comprehensive Income [Abstract]</t>
  </si>
  <si>
    <t>Net loss</t>
  </si>
  <si>
    <t>Other comprehensive loss:</t>
  </si>
  <si>
    <t>Foreign currency translation (loss) gain</t>
  </si>
  <si>
    <t>Unrealized gain (loss) on available for sale securities</t>
  </si>
  <si>
    <t>Total other comprehensive gain (loss)</t>
  </si>
  <si>
    <t>Comprehensive loss</t>
  </si>
  <si>
    <t>CONSOLIDATED STATEMENTS OF STOCKHOLDERS' EQUITY - USD ($) $ in Thousands</t>
  </si>
  <si>
    <t>Preferred stock [Member]</t>
  </si>
  <si>
    <t>Common stock [Member]</t>
  </si>
  <si>
    <t>Additional Paid in Capital [Member]</t>
  </si>
  <si>
    <t>Accumulated Other Comprehensive Gain (loss) [Member]</t>
  </si>
  <si>
    <t>Accumulated Deficit [Member]</t>
  </si>
  <si>
    <t>Total</t>
  </si>
  <si>
    <t>Balance, at beginning at Dec. 31, 2014</t>
  </si>
  <si>
    <t>Balance, at beginning (in shares) at Dec. 31, 2014</t>
  </si>
  <si>
    <t>Increase (Decrease) in Stockholders' Equity [Roll Forward]</t>
  </si>
  <si>
    <t>Issuance of common stock in February 2015 ($58.50 per share) net of transaction expenses of $2,115</t>
  </si>
  <si>
    <t>Issuance of common stock in February 2015 ($58.50 per share) net of transaction expenses of $2,115 (in shares)</t>
  </si>
  <si>
    <t>Issuance of common stock in July 2015 ($75.00 per share), net of transaction expenses of $1,369</t>
  </si>
  <si>
    <t>Issuance of common stock in July 2015 ($75.00 per share), net of transaction expenses of $1,369 (in shares)</t>
  </si>
  <si>
    <t>Issuance of common stock in exchange for exercise of warrants ($42.50 per share)</t>
  </si>
  <si>
    <t>Issuance of common stock in exchange for exercise of warrants ($42.50 per share) (in shares)</t>
  </si>
  <si>
    <t>Employee stock purchase plan</t>
  </si>
  <si>
    <t>Employee stock purchase plan (in shares)</t>
  </si>
  <si>
    <t>Stock-based compensation</t>
  </si>
  <si>
    <t>Foreign currency translation loss</t>
  </si>
  <si>
    <t>Unrealized gain/(loss) on available for sale securities</t>
  </si>
  <si>
    <t>Balance, at end at Dec. 31, 2015</t>
  </si>
  <si>
    <t>Balance, at end (in shares) at Dec. 31, 2015</t>
  </si>
  <si>
    <t>Issuance of common stock related to restricted stock units (in shares)</t>
  </si>
  <si>
    <t>Issuance of common stock in May and June 2016 ($24.00 per share), September 2016 ($7.40 per share), and October 2016 ($6.50 per share), net of transaction expenses of $280</t>
  </si>
  <si>
    <t>Issuance of common stock in May and June 2016 ($24.00 per share), September 2016 ($7.40 per share), and October 2016 ($6.50 per share), net of transaction expenses of $280 (in shares)</t>
  </si>
  <si>
    <t>Issuance of common stock in June 2016 ($20.00 per share), net of transaction expenses of $916</t>
  </si>
  <si>
    <t>Issuance of common stock in June 2016 ($20.00 per share), net of transaction expenses of $916 (in shares)</t>
  </si>
  <si>
    <t>Issuance of common stock in July 2016 ($20.00 per share), net of transaction expenses of $105</t>
  </si>
  <si>
    <t>Issuance of common stock in July 2016 ($20.00 per share), net of transaction expenses of $105 (in shares)</t>
  </si>
  <si>
    <t>Issuance of common stock in October 2016 ($5.50 per share), net of transaction costs of $585</t>
  </si>
  <si>
    <t>Issuance of common stock in October 2016 ($5.50 per share), net of transaction costs of $585 (in shares)</t>
  </si>
  <si>
    <t>Balance, at end at Dec. 31, 2016</t>
  </si>
  <si>
    <t>Balance, at end (in shares) at Dec. 31, 2016</t>
  </si>
  <si>
    <t>CONSOLIDATED STATEMENTS OF STOCKHOLDERS' EQUITY (Parenthetical) - USD ($) $ in Thousands</t>
  </si>
  <si>
    <t>Statement of Stockholders' Equity [Abstract]</t>
  </si>
  <si>
    <t>Share price - February 2015 (in dollars per share)</t>
  </si>
  <si>
    <t>Share price - July 2015 (in dollars per share)</t>
  </si>
  <si>
    <t>Share price (in dollars per share)</t>
  </si>
  <si>
    <t>Share price - May and June 2016 (in dollars per share)</t>
  </si>
  <si>
    <t>Share price- September 2016 (in dollars per share)</t>
  </si>
  <si>
    <t>Share price - October 2016 (in dollars per share)</t>
  </si>
  <si>
    <t>Share price - June 2016 (in dollars per share)</t>
  </si>
  <si>
    <t>Share price - July 2016 (in dollars per share)</t>
  </si>
  <si>
    <t>Transaction expenses - February 2015</t>
  </si>
  <si>
    <t>Transaction expenses - July 2015</t>
  </si>
  <si>
    <t>Transaction expenses - May and June 2016</t>
  </si>
  <si>
    <t>Transaction expenses - June 2016</t>
  </si>
  <si>
    <t>Transaction expenses - July 2016</t>
  </si>
  <si>
    <t>Transaction expenses - September 2016</t>
  </si>
  <si>
    <t>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Changes in operating assets and liabilities:</t>
  </si>
  <si>
    <t>Prepaid expenses</t>
  </si>
  <si>
    <t>Security deposit</t>
  </si>
  <si>
    <t>Other long term liabilities</t>
  </si>
  <si>
    <t>Net cash used in operating activities</t>
  </si>
  <si>
    <t>CASH FLOWS FROM INVESTING ACTIVITIES:</t>
  </si>
  <si>
    <t>Purchase of furniture and fixtures</t>
  </si>
  <si>
    <t>Purchase of intangible asset</t>
  </si>
  <si>
    <t>Purchase of marketable securities</t>
  </si>
  <si>
    <t>Proceeds from restricted cash</t>
  </si>
  <si>
    <t>Maturities of marketable securities</t>
  </si>
  <si>
    <t>Net cash provided by (used in) investing activities</t>
  </si>
  <si>
    <t>CASH FLOWS FROM FINANCING ACTIVITIES:</t>
  </si>
  <si>
    <t>Proceeds from exercise of warrants</t>
  </si>
  <si>
    <t>Proceeds, net of expenses of $1,866 and $3,484, from sale of common stock</t>
  </si>
  <si>
    <t>Net cash provided by financing activities</t>
  </si>
  <si>
    <t>Effect of currency rate change on cash</t>
  </si>
  <si>
    <t>Net decrease in cash and cash equivalents</t>
  </si>
  <si>
    <t>Cash and cash equivalents, beginning of the year</t>
  </si>
  <si>
    <t>Cash and cash equivalents, end of year</t>
  </si>
  <si>
    <t>Non-cash financing activities:</t>
  </si>
  <si>
    <t>Issuance of common stock under employee stock purchase plan</t>
  </si>
  <si>
    <t>CONSOLIDATED STATEMENTS OF CASH FLOWS (Parenthetical) - USD ($) $ in Thousands</t>
  </si>
  <si>
    <t>Statement of Cash Flows [Abstract]</t>
  </si>
  <si>
    <t>Expenses from sale of common stock</t>
  </si>
  <si>
    <t>BUSINESS</t>
  </si>
  <si>
    <t>Organization, Consolidation and Presentation of Financial Statements [Abstract]</t>
  </si>
  <si>
    <t>NOTE
1 – BUSINESS Tonix
Pharmaceuticals Holding Corp., through its wholly owned subsidiary Tonix Pharmaceuticals, Inc. (“Tonix Sub”), is a
clinical-stage pharmaceutical company dedicated to the development of innovative pharmaceutical products to address public health
challenges. All drug product candidates are still in development. On
May 15, 2015, Tonix Sub formed Tonix Medicines, Inc. (“Tonix Medicines”) for the purpose of manufacturing and distributing
pharmaceutical products in the U.S. On
October 29, 2014, Tonix Sub formed Tonix Pharma Holdings Limited (“Tonix International Holding”), which was incorporated
under the laws of Ireland and is a tax resident in Bermuda, for the purpose of acquiring the rights to develop and commercialize
Tonix products. Tonix International Holding On
October 24, 2013, Tonix Sub formed Tonix Pharmaceuticals (Barbados) Ltd. (“Tonix Barbados”). Tonix Barbados had previously
entered into a license agreement and a cost-sharing agreement with Tonix Sub, pursuant to which Tonix Barbados acquired the rights
to develop and commercialize certain products for non-U.S. markets. Tonix Barbados was liquidated and dissolved during the
year ended December 31, 2015. All assets have been transferred to, and liabilities were assumed by, Tonix International Holding. On
April 23, 2013, Tonix Sub formed a wholly owned subsidiary, Tonix Pharmaceuticals (Canada), Inc. (“Tonix Canada”),
in the province of New Brunswick, Canada for the purpose of obtaining research and development credits from the Canadian government
for any research and development studies performed in Canada. On
August 16, 2010, Tonix Sub formed Krele LLC ("Krele") in the state of Delaware. Krele is a limited liability corporation whose
sole member is Tonix Pharmaceuticals Inc. Krele was established to commercialize products that are generic versions of predicate
new drug application products or versions of drug efficacy study implementation products. Tonix Sub expects that its relationship
to Krele will be similar to that of several other pharmaceutical companies and their subsidiaries that market generic versions
of the parent's branded products at different periods in their product life-cycle.</t>
  </si>
  <si>
    <t>SIGNIFICANT ACCOUNTING POLICIES</t>
  </si>
  <si>
    <t>Accounting Policies [Abstract]</t>
  </si>
  <si>
    <t>NOTE
2 – SIGNIFICANT ACCOUNTING POLICIES Consolidation The
consolidated financial statements include the accounts of Tonix Pharmaceuticals Holding Corp. and its direct and indirect
wholly owned subsidiaries referred to in Note 1 (hereafter referred to as the “Company” or “Tonix”). All
significant intercompany balances and transactions have been eliminated in consolidation.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December 2016, the Company adopted FASB ASU No. 2016-09, issued in March 2016, related to stock-based compensation. The new guidance
simplifies the accounting for stock-based compensation transactions, including tax consequences, classification of awards as either
equity or liabilities, and classification on the statement of cash flows. In
December 2016, the Company adopted FASB ASU No. 2014-15, Disclosure of Uncertainties about an Entity’s Ability to continue
as a Going Concern issued in August 2014. ASU 2014-15 explicitly requires management to assess an entity’s ability to continue
as a going concern, and to provide related footnote disclosure in certain circumstances. Risks
and uncertainties The
Company's primary efforts are devoted to conducting research and development of innovative pharmaceut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December 31, 2016, the Company had working capital of approximately $25.0 million, after raising approximately $10.5 million,
net of expenses, through the sale of common stock in an underwritten public offering in June 2016 and from the exercise of
the underwriter’s overallotment option in July 2016, and approximately $5.4 million, net of expenses, through the at-the-market
(“ATM”) offering during the year ended December 31, 2016. In addition, in October 2016, the Company raised approximately
$4.6 million, net of expenses, through the sale of common stock and warrants in an underwritten public offering. At
December 31, 2016, the Company had cash and marketable securities of approximately $26.1 million, which together with approximately
$17.4 million of net proceeds from the sales of common stock subsequent to December 31, 2016 (see Note 12), constitutes sufficient
funds for the Company to meet its research and development and other funding requirements for at least the next 12 months.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The
Company considers cash equivalents to be those investments which are highly liquid, readily convertible to cash and have an original
maturity of three months or less when purchased. At December 31, 2016 and 2015, cash equivalents, which consisted of money market
funds, amounted to $10.0 million and $7.6 million, respectively. Marketable
securities Marketable
securities consist primarily of certificates of deposit,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years ended December 31, 2016 and 2015,
the amortization of bond premiums totaled $73,000 and $65,000, respectively. As of December 31, 2016 and 2015, amortized cost
basis of the securities approximated their fair value. The values of these securities may fluctuate as a result of changes in
market interest rates and credit risk. Marketable securities with a principal balance aggregating $16.6 million and $0 matured
during the years ended December 31, 2016 and 2015, respectively. Marketable
securities owned at December 31, 2016, all of which have maturities of 1 year or less as of such date, were as follows (in thousands):
1
Year or Less
U.S. treasury bonds $ 2,752
U.S. agency bonds 1,254
Certificates of deposit 3,174
Total $ 7,180 The
schedule of maturities at December 31, 2015 was as follows (in thousands):
1
Year or Less 1
to 2 Years
U.S. Treasury bond $ - $ 2,750
U.S agency bonds 1,248 2,531
Corporate
bonds 6,142 -
Certificates of deposit 7,994 3,176
Total $ 15,384 $ 8,457 Intangible
asset with indefinite lives During
the year ended December 31, 2015, the Company purchased certain internet domain rights, which were determined to have an indefinite
life. Identifiable intangibles with indefinite lives are not amortized but are reviewed for impairment annually or whenever events
or changes in circumstances indicate that its carrying amount may be less than fair value. As of December 31, 2016 and 2015, the
Company believed that no impairment existed.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6 and 2015 was $133,000 and $96,000, respectively. During December
2016, in an effort to reduce operating costs, the Company exited the San Jose, CA facility. This resulted in the disposal of property
and equipment in the amount of $133,000. All remaining property and equipment is located in the United State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6, the Company has not recorded any unrecognized
tax benefits. Stock-based
compensation All
stock-based payments to employees and to nonemployee directors for their services as directors, including grants of restricted
stock units (“RSUs”),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Foreign
Currency Translation Adjustment Unrealized
Gains (Losses) on available for sale securities Total
Balance
at December 31, 2014 2 - 2
Other
Comprehensive Gain (Loss) 8 (27) (19)
Balance
at December 31, 2015 10 (27) (17)
Other
Comprehensive Loss (Gain) (17) 27 10
Balance
at December 31, 2016 (7) - (7) Per
share data Basic
and diluted net loss per common share is calculated by dividing net loss, by the weighted average number of outstanding shares
of common stock, adjusted to give effect to the 1-for-10 reverse stock split, which was effected on March 17, 2017 (see
Note 7). As
of December 31, 2016 and 2015, there were outstanding warrants to purchase an aggregate of 766,533 and 172,922 shares, respectively,
of the Company’s common stock (see Note 9). The Company has issued to employees, directors and consultants, options to acquire
shares of the Company’s common stock, of which 217,426 and 165,664 were outstanding at December 31, 2016 and 2015, respectively.
In addition at December 31, 2016 and 2015, there were outstanding 11,250 and 4,200, respectively, unvested RSUs. In computing
diluted net loss per share for the years ended December 31, 2016 and 2015, no effect has been given to such options, warrants
and RSUs as their effect would be anti-dilutive.</t>
  </si>
  <si>
    <t>RESTRICTED CASH</t>
  </si>
  <si>
    <t>Restricted Cash</t>
  </si>
  <si>
    <t>NOTE
3 – RESTRICTED CASH Restricted
cash at December 31, 2016 and 2015 of approximately $89,000 and $132,000, respectively, collateralizes a letter of credit issued
in connection with the lease of office space in New York City (see Note 10).</t>
  </si>
  <si>
    <t>OTHER BALANCE SHEET INFORMATION</t>
  </si>
  <si>
    <t>Other Balance Sheet Information Details 2</t>
  </si>
  <si>
    <t xml:space="preserve">NOTE
4 – OTHER BALANCE SHEET INFORMATION Components
of selected captions in the consolidated balance sheets consist of:
December 31,
2016 2015
(in
thousands)
Property,
plant and equipment, net:
Office
furniture and equipment $ 306 $ 351
Leasehold
improvements 23 179
329 530
Less:
Accumulated depreciation and amortization (179 ) (180 )
$ 150 $ 350
Prepaid
expenses and other:
Contract-related $ 392 $ 2,826
Professional
fees and other 627 517
$ 1,019 $ 3,343
Accrued
expenses:
Contract-related $ 504 $ 2,246
Compensation
and compensation-related 484 1,128
Professional
fees and other 256 227
$ 1,244 $ 3,601 </t>
  </si>
  <si>
    <t>FAIR VALUE MEASUREMENTS</t>
  </si>
  <si>
    <t>Fair Value Disclosures [Abstract]</t>
  </si>
  <si>
    <t xml:space="preserve">NOTE
5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Level
3: Unobservable inputs in which there is little or no market data. The
following table summarizes the Company’s financial assets measured at fair value on a recurring basis as of December 31,
2016 (in thousands):
Description December 31, 2016 Quoted Prices in Active Markets (Level 1) Significant
Other Observable Inputs (Level
2)
Assets:
Cash
equivalents $ 10,006 $ 10,006 $ —
Marketable
securities – available for sale 7,180 5,926 1,254
Total
assets $ 17,186 $ 15,932 $ 1,254 The
following table summarizes the Company’s financial assets measured at fair value on a recurring basis as of December 31,
2015 (in thousands):
Description December 31, 2015 Quoted Prices in Active Markets (Level 1) Significant
Other Observable Inputs (Level
2)
Assets:
Cash
equivalents $ 7,649 $ 7,649 $ —
Marketable
securities – available for sale 23,841 13,920 9,921
Total
assets $ 31,490 $ 21,569 $ 9,921 </t>
  </si>
  <si>
    <t>SALE OF COMMON STOCK</t>
  </si>
  <si>
    <t>Stockholders' Equity Note [Abstract]</t>
  </si>
  <si>
    <t>NOTE
6 – SALE OF COMMON STOCK June
2016 public offering On
June 15, 2016, the Company entered into an underwriting agreement with Roth Capital Partners, LLC and National Securities Corporation
as underwriters (collectively, the “2016 Underwriters”), relating to the issuance and sale of 500,000 shares of the
Company’s common stock, in an underwritten public offering (the “June 2016 Financing”). The public offering
price for each share of common stock was $20.00. The Company granted the 2016 Underwriters a 45-day option to purchase up to an
additional 75,000 shares of common stock to cover over-allotments, if any. The
June 2016 Financing closed on June 21, 2016. The 2016 Underwriters purchased the shares at a seven percent discount to the public
offering price, for an aggregate discount of $0.7 million (or $1.40 per share). The Company also paid offering expenses of approximately
$0.2 million. The Company received net proceeds of approximately $9.1 million. On July 12, 2016, the 2016 Underwriters fully exercised
the over-allotment option and purchased 75,000 shares of common stock for net proceeds of approximately $1.4 million, net of an
aggregate discount of $0.1 million (or $1.40 per share). October
2016 public offering On
October 26, 2016, the Company entered into an underwriting agreement with Dawson James Securities, Inc. (“Dawson”)
relating to the issuance and sale of an aggregate of 950,000 units (“Unit”, and collectively, the “Units”)
at a public offering price of $5.50 per Unit in an underwritten public offering (the “October 2016 Financing”). Each
Unit consisted of one share of the Company’s common stock, par value $0.001 per share, and a warrant to purchase one-half
share of common stock. Because the Company is prohibited from issuing fractional shares, the warrants can only be exercised in
lots of two, which means that each holder must exercise two warrants to receive one share of common stock, or an aggregate of
475,000 shares of common stock. The warrants have an initial exercise price of $6.30 per share and have a term of five years.
The exercise price and number of shares of common stock issuable upon exercise of the warrants will be subject to adjustment in
the event of any stock split, reverse stock split, stock dividend, recapitalization, reorganization or similar transaction, as
described in the warrants. The
Company also granted Dawson a 45-day option to purchase up to 142,500 additional shares of common stock and/or warrants to purchase
up to 71,250 shares of common stock, to cover over-allotments, if any. The
October 2016 Financing closed on October 31, 2016. Dawson purchased the Units at an eight-percent discount to the public offering
price, for an aggregate discount of approximately $0.4 million (or $0.40 per Unit). Dawson also received warrants to purchase
up to an aggregate of 47,361 shares of common stock, or approximately five percent of the total number of shares included in the
Units. The Company received net proceeds from the October 2016 Financing of approximately $4.6 million, after deducting the underwriting
discount and other offering expenses of approximately $0.6 million. Additionally, Dawson fully exercised the over-allotment option
related to the warrants and purchased additional warrants to acquire 71,250 shares of common stock for net proceeds of approximately
$700. At-the-market
offering On
April 28, 2016, the Company entered into a sales agreement (“Sales Agreement”) with Cowen and Company, LLC (“Cowen”),
as sales agent, pursuant to which the Company may, from time to time, issue and sell common stock with an aggregate value of up
to $15.0 million in ATM sales. On the same day, the Company filed a prospectus supplement under its existing shelf registration
relating to the Sales Agreement. Cowen is acting as sole sales agent for any sales made under the Sales Agreement for a 3%
commission on gross proceeds. The Company’s common stock will be sold at prevailing market prices at the time of the sale,
and, as a result, prices may vary. Unless otherwise terminated earlier, the Sales Agreement continues until all shares available
under the Sales Agreement have been sold. During the year ended December 31, 2016, the Company sold an aggregate of 500,889 shares
of common stock using the ATM, resulting in net proceeds of $5.4 million, net of expenses of $0.3 million, which included Cowen’s
commission of $0.2 million. February
2015 financing On
February 4, 2015, the Company entered into an underwriting agreement with Roth Capital Partners, LLC (“Roth”), and
Oppenheimer &amp; Co Inc. (collectively, the “Representatives”), as representatives of several underwriters (collectively,
the “Underwriters”), relating to the issuance and sale of 490,000 shares of the Company’s common stock, in an
underwritten public offering (the “February 2015 Financing”). The public offering price for each share of common stock
was $58.50. The Company granted the Underwriters a 45-day option to purchase up to an additional 73,500 shares of common stock
to cover over-allotments, if any. The
February 2015 Financing closed on February 9, 2015. The Underwriters purchased the shares at a six percent discount to the public
offering price, for an aggregate discount of $1.7 million (or $3.50 per share). The Company also paid offering expenses of approximately
$0.3 million. The Company received net proceeds of approximately $26.7 million. On February 24, 2015, the Underwriters partially
exercised the over-allotment option and purchased 41,870 shares of common stock for net proceeds of approximately $2.3 million,
net of an aggregate discount of $0.1 million (or $3.50 per share). July
2015 financing On
July 14, 2015, the Company entered into an underwriting agreement with the Representatives of the Underwriters, relating to the
issuance and sale of 232,500 shares of the Company’s common stock, in an underwritten public offering (the “July 2015
Financing”). The public offering price for each share of common stock was $75.00. The Company granted the Underwriters a
45-day option to purchase up to an additional 34,875 shares of common stock to cover over-allotments, if any. The
July 2015 Financing closed on July 17, 2015. The Underwriters purchased the shares at a six percent discount to the public offering
price, for an aggregate discount of $1.0 million (or $4.50 per share). The Company also paid offering expenses of approximately
$0.2 million. The Company received net proceeds of approximately $16.2 million. On July 17, 2015, the Underwriters fully exercised
the over-allotment option and purchased 34,875 shares of common stock for net proceeds of approximately $2.5 million, net of an
aggregate discount of $0.2 million (or $4.50 per share).</t>
  </si>
  <si>
    <t>STOCKHOLDERS' EQUITY</t>
  </si>
  <si>
    <t>NOTE
7 – STOCKHOLDERS' EQUITY On
March 13, 2017, the Company filed a Certificate of Change with the Nevada Secretary of State, which was effective March 17, 2017.
Pursuant to the Certificate of Change, the Company effected a 1-for-10 reverse stock split of its issued and outstanding shares
of common stock, $0.001 par value, whereby 41,010,720 outstanding shares of the Company’s common stock were exchanged for
4,101,072 shares of the Company's common stock. In addition, pursuant to the Certificate of Change, the number of authorized shares
of common stock was reduced from 150 million to 15 million. All per share amounts and number of shares in the consolidated financial
statements and related notes have been retroactively restated to reflect the reverse stock split.</t>
  </si>
  <si>
    <t>STOCK BASED COMPENSATION</t>
  </si>
  <si>
    <t>Disclosure of Compensation Related Costs, Share-based Payments [Abstract]</t>
  </si>
  <si>
    <t>NOTE
8 – STOCK-BASED COMPENSATION 2012
incentive stock option plan In
April 2012, the Company’s stockholders approved the 2012 Incentive Stock Option Plan (the “2012 Plan”). The
2012 Plan provides for the issuance of options to purchase up to 20,000 shares of the Company’s common stock to officers,
directors, employees and consultants of the Company. Under the terms of the 2012 Plan, the Company may issue incentive stock options
as defined by the Internal Revenue Code of 1986, as amended (the “Code”) to employees of the Company and may also
issue nonstatutory options to employees and others. The Company’s board of directors (“Board of Directors”)
determines the exercise price, vesting and expiration period of the grants under the 2012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2 Plan may not be more than five years and expiration period not more than ten years. On
February 12, 2013, the 2012 Plan was amended and restated to increase the number of shares reserved under the plan to 55,000.
At December 31, 2016, all reserved shares under the 2012 Plan were subject to granted awards outstanding. With the adoption of
the 2016 Plan (as defined below), no further grants may be made under the 2012 Plan. 2014
stock incentive plan On
June 9, 2014, the Company’s stockholders approved the Tonix Pharmaceuticals Holding Corp. 2014 Stock Incentive Plan (the
“2014 Plan” and together with the 2012 Plan, the “Prior Plans”). Under
the terms of the 2014 Plan, the Company may issue (1) stock options (incentive and nonstatutory), (2) restricted stock, (3) stock
appreciation rights (“SARs”), (4) RSUs, (5) other stock-based awards, and (6) cash-based awards. The 2014 Plan provides
for the issuance of up to 180,000 shares of common stock, provided, however, that, of the aggregate number of 2014 Plan shares
authorized, no more than 20,000 of such shares may be issued pursuant to stock-settled awards other than options (that is, restricted
stock, RSUs, SARs, performance awards, other stock-based awards and dividend equivalent awards, in each case to the extent settled
in shares of common stock). The Board of Directors determines the exercise price, vesting and expiration period of the grants
under the 2014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4 Plan may not be more than five
years and expiration period not more than ten years. The Company reserved 180,000 shares of its common stock for future issuance
under the terms of the 2014 Plan. With the adoption of the 2016 Plan, no further grants may be made under the 2014 Plan. 2016
stock incentive plan On
May 11, 2016, the Company’s stockholders approved the Tonix Pharmaceuticals Holding Corp. 2016 Stock Incentive Plan (the
“2016 Plan” and together with the Prior Plans, the “Plans”). As a result of adoption of the 2016 Plan
by the stockholders, no further grants may be made under the Prior Plans. Under
the terms of the 2016 Plan, the Company may issue (1) stock options (incentive and nonstatutory), (2) restricted stock, (3) SARs,
(4) RSUs, (5) other stock-based awards, and (6) cash-based awards. The 2016 Plan provides for the issuance of up to 278,500 shares
of common stock, which amount will be (a) reduced by awards granted under the 2014 Plan after December 31, 2015, and (b) increased
to the extent that awards granted under the Plans are forfeited, expire or are settled for cash (except as otherwise provided
in the 2016 Plan). In terms of calculating how many shares are reduced or increased based on activity under the Prior Plans after
December 31, 2015, the calculation shall be based on one share for every one share that was subject to an option or SAR and 1.25
shares for every one share that was subject to an award other than an option or SAR. With respect to awards intended to qualify
as performance-based compensation under Section 162(m) of the Code, the 2016 Plan provides that, subject to adjustment as provided
in the plan, no participant may, in any 12-month period (i) be granted options or SARs with respect to more than 75,000 shares
of the Company’s common stock, (ii) earn more than 50,000 shares of the Company’s common stock under restricted stock
awards, restricted stock unit awards, performance awards and/or other share-based awards, or (iii) earn more than $5,000,000 under
an award; provided, however, that each of these limitations shall be multiplied by two (2) with respect to awards granted to a
participant during the first calendar year in which the participant commences employment with the Company or any of its subsidiaries.
The Board of Directors determines the exercise price, vesting and expiration period of the grants under the 2016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6 Plan may not be more than five years and expiration period
not more than ten years. The Company reserved 278,500 shares of its common stock for future issuance under the terms of the 2016
Plan. As of December 31, 2016, 212,596 shares were available for future grants under the 2016 Plan. General A
summary of the stock option activity and related information for the Plans for the years ended December 31, 2016, and 2015
is as follows:
Shares Weighted-Average Exercise Price Weighted-Average Remaining Contractual Term Aggregate Intrinsic Value
Outstanding at January 1,
2015 122,680 $ 124.04 $ -
Grants 51,324 $ 60.13 -
Exercised -
Forfeitures
or expirations (8,340 ) 81.67
Outstanding at January 1, 2016 165,664 $ 106.38 8.35 $ 1,125,299
Grants 69,800 $ 46.58 $ -
Exercised -
Forfeitures
or expirations (18,038 ) 57.00
Outstanding at December 31, 2016 217,426 $ 91.33 7.82 $ -
Vested and expected
to vest at December 31, 2016 217,426 $ 91.33 7.82 $ -
Exercisable at December 31, 2016 131,277 $ 115.51 7.19 $ - The
aggregate intrinsic value in the preceding table represents the total pretax intrinsic value, based on options with an exercise
price less than the Company’s closing stock price at the respective dates. The
Company measures the fair value of stock options on the date of grant, based on a Binomial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
Stock-based compensation expense related to awards is amortized over the applicable vesting period using the straight-line method. The
assumptions used in the valuation of stock options granted during the years ended December 31, 2016 and 2015 were as follows:
2016 2015
Risk-free interest rate 0.85% to 2.25% 1.47% to 2.35%
Expected term of option 6.0 to 9.06 years 6.0 to 9.91 years
Expected stock price volatility 73.46% to 81.59% 80.91% to 92.13%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tock-based
compensation expense relating to options granted of $2.9 million and $4.1 million was recognized for the years ended December
31, 2016 and 2015, respectively. As
of December 31, 2016, the Company had approximately $1.8 million of total unrecognized compensation cost related to non-vested
awards granted under the Plans, which the Company expects to recognize over a weighted average period of 1.32 years. 2014
employee stock purchase plan On
June 9, 2014, the Company’s stockholders approved the Tonix Pharmaceuticals Holdings Corp. 2014 Employee Stock Purchase
Plan (the “2014 ESPP”). The 2014 ESPP allows eligible employees to purchase up to an aggregate of 3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December 31, 2016, there were 19,449 shares available for future issuance under the 2014 ESPP. The
2014 ESPP is considered a compensatory plan with the related compensation cost written off over the six month offering period.
The compensation expense related to the 2014 ESPP for the years ended December 31, 2016 and 2015 was $69,000 and $98,000, respectively. In
February 2015, 1,398 shares that were purchased as of December 31, 2014, were issued under the 2014 ESPP, and approximately $0.1
million of employee payroll deductions accumulated at December 31, 2014, related to acquiring such shares, were transferred from
accrued expenses to additional paid in capital. In July 2015, 1,802 shares that were purchased as of June 30, 2015, were issued
under the 2014 ESPP, and approximately $0.1 million of employee payroll deductions accumulated at June 30, 2015, related to acquiring
such shares, was transferred from accrued expenses to additional paid in capital. In January 2016, 1,760 shares that were purchased
as of December 31, 2015, were issued under the 2014 ESPP, and approximately $113,000 of employee payroll deductions accumulated
at December 31, 2015, related to acquiring such shares, were transferred from accrued expenses to additional paid in capital. As
of December 31, 2016, approximately $10,000 of employee payroll deductions, which had been withheld since July 1, 2016, the commencement
of the offering period ended December 31, 2016, are included in accrued expenses in the accompanying consolidated balance sheet.
In January 2017, 2,496 shares that were purchased as of December 31, 2016, were issued under the 2014 ESPP, and approximately
$10,000 of employee payroll deductions accumulated at December 31, 2016, related to acquiring such shares, was transferred from
accrued expenses to additional paid in capital. Restricted
stock units On
February 25, 2015, the Company granted an aggregate of 4,200 RSUs with a fair value of $62.40 per unit to its non-employee directors
for board services in 2015, in lieu of cash, which vest one year from the grant date. In February 2016, these RSU’s vested
and 4,200 shares of the Company’s common stock were issued in settlement of those RSUs during the first quarter of 2016. On
February 9, 2016, the Company granted an aggregate of 5,625 RSU’s to its non-employee directors for board services in 2016,
in lieu of cash, which vest one year from the grant date with a fair value of $38.10. In February 2017, these RSU’s vested
and 5,625 shares of the Company’s common stock were issued in settlement of those RSUs during the first quarter of 2017. On
May 27, 2016, the Company granted an aggregate of 5,625 RSU’s to its non-employee directors for board services through the
first half of 2017, in lieu of cash, which vest one year from the grant date with a fair value of $22.90. The
following table summarizes the RSU activity for the years ended December 31, 2016 and 2015:
Unvested restricted stock units as of January
1, 2015 -
Granted 4,200
Forfeited -
Vested -
Unvested restricted stock units as of January
1, 2016 4,200
Granted 11,250
Forfeited -
Vested (4,200 )
Unvested restricted
stock units as of December 31, 2016 11,250 Stock-based
compensation expense related to RSU grants was $315,000 and $218,000 for the year ended December 31, 2016 and 2015, respectively. As
of December 31, 2016, the stock-based compensation relating to RSU’s of $0.1 million remained unamortized and is expected
to be amortized over a weighted average period of three months.</t>
  </si>
  <si>
    <t>STOCK WARRANTS</t>
  </si>
  <si>
    <t>Stock Warrants</t>
  </si>
  <si>
    <t>NOTE
9 – STOCK WARRANTS The
following table summarizes information with respect to outstanding warrants to purchase common stock of the Company, all of which
were vested and exercisable, at December 31, 2016:
Exercise Number Expiration
Price Outstanding Date
$ 6.30 546,250 October
2021
$ 6.90 47,361 October 2021
$ 42.50 91,898 August 2018
$ 120.00 45,601 December 2017 to
February 2018
$ 250.00 35,423 January
2017 to February 2019
766,533 In
connection with the October 2016 Financing, the Company issued to Dawson warrants to purchase up to an aggregate of 47,361
shares of the Company's common stock. The Warrants are exercisable at $6.90 per share, expire five years from the date of issuance
and have a fair value of $2.65. The Company measures the fair value of the issued warrants based on a Binomial option pricing
model using certain assumptions discussed in the following paragraph, and the closing market price of the Company’s common
stock on the date of the fair value determination. The
assumptions used in the valuation of warrants issued to Dawson were as follows:
Risk-free
interest rate 1.30 %
Life of warrant 5 years
Expected stock price
volatility 78.04 %
Expected dividend yield $ 0.0 The
risk-free interest rate is based on the yield of Daily U.S. Treasury Yield Curve Rates with terms equal to the life of the warrants
as of the grant date. The expected stock price volatility is based on comparable companies’ historical stock price
volatility since the Company does not have sufficient historical volatility data because its equity shares have been publicly
traded for only a limited period of time. In
January 2015, 1,454 warrants with an exercise price of $200.00 expired. During
the year ended December 31, 2015, the Company issued an aggregate of 200 shares of its common stock upon the exercise of warrants at
$42.50 per share.</t>
  </si>
  <si>
    <t>COMMITMENTS</t>
  </si>
  <si>
    <t>Commitments and Contingencies Disclosure [Abstract]</t>
  </si>
  <si>
    <t>NOTE
10 – COMMITMENTS Operating
leases As
of December 31, 2016, future minimum lease payments for office space are as follows (in thousands):
Year Ending December 31,
2017 $ 517
2018 458
2019 181
$ 1,156 Rent
expense charged to operations, which differs from rent paid due to rent credits and to increasing amounts of base rent, is calculated
by allocating total rental payments on a straight-line basis over the term of the lease. During the years ended December 31, 2016
and 2015, rent expense was $0.7 million and $0.6 million, respectively, and as of December 31, 2016 and 2015, deferred rent
payable was $44,000 and $112,000, respectively, including the current portion, which at December 31, 2016 and 2015, was $11,000
and $6,000, respectively, which is included in accrued expenses in 2016 and 2015. In December 2016, the Company terminated the
lease of the San Jose office. The costs related to the termination of the lease totaled $72,000 and are included in general and
administrative expenses in the accompanied consolidated statement of operations for the year ended December 31, 2016. Research
and development agreements The
Company has contracts with various contract research organizations for which there are outstanding commitments aggregating approximately
$7.1 million at December 31, 2016 for future work to be performed. Defined
contribution plan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19 percent of his or her eligible
compensation, and the Company is also required to make a contribution equal to six percent of each participant’s salary,
on an annual basis, subject to limitations under the Code. In 2017, the Company reduced the annual contribution to 3%. For the
years ended December 31, 2016 and 2015, the Company charged operations $0.3 million and $0.4 million, respectively, for contributions
under the 401(k) Plan.</t>
  </si>
  <si>
    <t>INCOME TAXES</t>
  </si>
  <si>
    <t>Income Tax Disclosure [Abstract]</t>
  </si>
  <si>
    <t>NOTE
11 – INCOME TAXES Components
of the net loss consist of the following (in thousands):
Year
ended December 31,
2016 2015
Foreign $ (34,124 ) $ (45,303 )
Domestic (4,718 ) (2,751 )
Other $ (38,842 ) $ (48,054 ) In
2016, the foreign losses were primarily comprised of $32.4 million related to the Bermudan operations of Tonix International Holding,
which included a licensing fee of $2.0 million charged by Tonix Sub pursuant to a licensing agreement with Tonix Sub. In 2015,
the foreign losses were comprised of $43.9 million related to the Bermudan operations of Tonix International Holding, which included
a licensing fee of $4.0 million charged by Tonix Sub pursuant to a licensing agreement with Tonix Sub. The
operations and management of Tonix International Holding are located in Bermuda, and accordingly, are not subject to income taxes
in Ireland, which is its country of incorporation. The operations of Tonix International Holding are not subject to income tax
in Bermuda. A
reconciliation of the effect of applying the federal statutory rate to the net loss and the effective income tax rate used to
calculate the Company's income tax provision is as follows:
Year
Ended December 31,
2016 2015
Statutory
federal income tax (35.0 )% (35.0 )%
State
income tax, net of federal tax effect 0.0 % (0.6 )%
Permanent
difference 0.1 % 0.2 %
Change
in valuation allowance 4.0 % 4.6 %
Foreign
loss not subject to income tax 30.9 % 32.7 %
Other 0.0 % (1.9 )%
Income
Tax Provision 0.0 % 0.0 % Deferred
tax assets and related valuation allowance as of December 31, 2016 and 2015 were as follows (in thousands):
December 31,
2016 2015
Deferred
tax assets:
Research
and development credit carryforward $ 1,610 $ 6
Net
operating loss carryforward 11,038 11,645
Stock-based
compensation 4,379 3,186
Accrued
bonuses - 388
Other 180 224
Total
deferred assets 17,207 15,449
Valuation
allowance (17,207) (15,449)
Net
deferred tax assets $ - $ -
The
Company has incurred research and development (“R&amp;D”) expenses, a portion of which qualifies for tax credits.
The Company conducted an R&amp;D credit study to quantify the amount of credits and has claimed an R&amp;D credit on its 2013,
2014, and 2015 tax returns. As of December 31, 2016, the Company has a credit carryforward of $1.6 million, which will begin to
expire in 2033. At
December 31, 2016, the Company had available unused net operating loss (“NOL”) carryforwards of approximately $21.1
million that expire from 2027 to 2036 for federal tax purposes. The Company also has approximately $32.5 million of NOL carryforwards
for New York State and $27.8 million for New York City purposes expiring from 2030 to 2036. Additionally, the Company has $1.8
million of foreign NOL balances in various jurisdictions with various expiration periods. A portion of these NOL carryforwards
are subject to annual limitations in their use in accordance with Internal Revenue Code (“IRC”) section 382. At December
31, 2016, the NOL carryforward balance has been reduced to reflect IRC section 382 limitation.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As such, the Company has determined that it is not more likely than not that the deferred
tax assets will be realized and accordingly, has provided a full valuation allowance against its gross deferred tax assets. The
increases in the valuation allowance for the years ended December 31, 2016 and 2015 were $1.8 million and 2.2 million, respectively. The
Company recognizes interest accrued related to unrecognized tax benefits and penalties as income tax expense. However, as of December
31, 2016 there were no unrecognized tax benefits recorded. The Company is subject to taxation in the United States and various
states and foreign jurisdictions. As of December 31, 2016, the Company's tax returns remained open and subject to examination
by the tax authorities for the tax years 2013 and after.</t>
  </si>
  <si>
    <t>SUBSEQUENT EVENT</t>
  </si>
  <si>
    <t>Subsequent Events [Abstract]</t>
  </si>
  <si>
    <t>NOTE
12 – SUBSEQUENT EVENTS On
March 1, 2017, the Company granted options to purchase an aggregate of 61,750 shares of the Company’s common stock to employees
with an exercise price of $5.50, exercisable for a period of ten years, vesting 1/3 on the first anniversary and 1/36th each month
thereafter for 24 months. Additionally, the Company granted options to purchase 28,250 shares of the Company’s common stock
to employees with an exercise price of $5.50, exercisable for a period of ten years, fully vesting based on the number of patients
that are enrolled in the upcoming HONOR Study at December 31, 2017, subject to a one year minimum service period prior to vesting. On
March 13, 2017, the Company filed a Certificate of Change with the Nevada Secretary of State, which was effective March 17, 2017.
Pursuant to the Certificate of Change, the Company effected a 1-for-10 reverse stock split of its issued and outstanding shares
of common stock, $0.001 par value, whereby 41,010,720 outstanding shares of the Company’s common stock were exchanged for
4,101,072 shares of the Company's common stock. In addition, pursuant to the Certificate of Change, the number of authorized shares
of common stock was reduced from 150 million to 15 million. Between
February and April 2017, the Company sold an aggregate of 1,486,474 shares of common stock using the ATM, resulting in net proceeds
of $9.1 million, net of expenses, which included Cowen’s commission of approximately $0.3 million. On
March 30, 2017, the Company entered into an underwriting agreement with Aegis Capital Corp., as representative of the several
underwriters (collectively, the “2017 Underwriters”), relating to the issuance and sale of 1,800,000 shares of the
Company’s common stock, in an underwritten public offering (the “March 2017 Financing”). The public offering
price for each share of common stock was $4.45. The Company granted the 2017 Underwriters a 45-day (or as otherwise specified
in the underwriting agreement) option to purchase up to an additional 270,000 shares of common stock to cover over-allotments,
if any. The
March 2017 Financing closed on April 4, 2017. The 2017 Underwriters purchased the shares at a seven percent discount to the public
offering price, for an aggregate discount of $0.6 million (or $0.31 per share). The Company also expects to incur offering expenses
of approximately $0.3 million. The Company expects to receive net proceeds of approximately $7.2 million. On April 13, 2017, the
2017 Underwriters fully exercised the over-allotment option and purchased 270,000 shares of common stock for net proceeds of approximately
$1.1 million, net of an aggregate discount of $0.1 million (or $0.31 per share).</t>
  </si>
  <si>
    <t>SIGNIFICANT ACCOUNTING POLICIES (Policies)</t>
  </si>
  <si>
    <t>Consolidation</t>
  </si>
  <si>
    <t>Consolidation The
consolidated financial statements include the accounts of Tonix Pharmaceuticals Holding Corp. and its direct and indirect
wholly owned subsidiaries referred to in Note 1 (hereafter referred to as the “Company” or “Tonix”). All
significant intercompany balances and transactions have been eliminated in consolidation.</t>
  </si>
  <si>
    <t>Recent accounting pronouncements</t>
  </si>
  <si>
    <t>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In
December 2016, the Company adopted FASB ASU No. 2016-09, issued in March 2016, related to stock-based compensation. The new guidance
simplifies the accounting for stock-based compensation transactions, including tax consequences, classification of awards as either
equity or liabilities, and classification on the statement of cash flows. In
December 2016, the Company adopted FASB ASU No. 2014-15, Disclosure of Uncertainties about an Entity’s Ability to continue
as a Going Concern issued in August 2014. ASU 2014-15 explicitly requires management to assess an entity’s ability to continue
as a going concern, and to provide related footnote disclosure in certain circumstances.</t>
  </si>
  <si>
    <t>Risks and uncertainties</t>
  </si>
  <si>
    <t>Risks
and uncertainties The
Company's primary efforts are devoted to conducting research and development of innovative pharmaceut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December 31, 2016, the Company had working capital of approximately $25.0 million, after raising approximately $10.5 million,
net of expenses, through the sale of common stock in an underwritten public offering in June 2016 and from the exercise of
the underwriter’s overallotment option in July 2016, and approximately $5.4 million, net of expenses, through the at-the-market
(“ATM”) offering during the year ended December 31, 2016. In addition, in October 2016, the Company raised approximately
$4.6 million, net of expenses, through the sale of common stock and warrants in an underwritten public offering. At
December 31, 2016, the Company had cash and marketable securities of approximately $26.1 million, which together with approximately
$17.4 million of net proceeds from the sales of common stock subsequent to December 31, 2016 (see Note 12), constitutes sufficient
funds for the Company to meet its research and development and other funding requirements for at least the next 12 months.</t>
  </si>
  <si>
    <t>Use of estimates</t>
  </si>
  <si>
    <t xml:space="preserve">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t>
  </si>
  <si>
    <t>Cash
equivalents The
Company considers cash equivalents to be those investments which are highly liquid, readily convertible to cash and have an original
maturity of three months or less when purchased. At December 31, 2016 and 2015, cash equivalents, which consisted of money market
funds, amounted to $10.0 million and $7.6 million, respectively.</t>
  </si>
  <si>
    <t>Marketable securities</t>
  </si>
  <si>
    <t xml:space="preserve">Marketable
securities Marketable
securities consist primarily of certificates of deposit,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years ended December 31, 2016 and 2015,
the amortization of bond premiums totaled $73,000 and $65,000, respectively. As of December 31, 2016 and 2015, amortized cost
basis of the securities approximated their fair value. The values of these securities may fluctuate as a result of changes in
market interest rates and credit risk. Marketable securities with a principal balance aggregating $16.6 million and $0 matured
during the years ended December 31, 2016 and 2015, respectively. Marketable
securities owned at December 31, 2016, all of which have maturities of 1 year or less as of such date, were as follows (in thousands):
1
Year or Less
U.S. treasury
bonds $ 2,752
U.S. agency bonds 1,254
Certificates of
deposit 3,174
Total $ 7,180 The
schedule of maturities at December 31, 2015 was as follows (in thousands):
1 Year
or Less 1 to
2 Years
U.S. Treasury
bond $ - $ 2,750
U.S agency bonds 1,248 2,531
Corporate bonds 6,142 -
Certificates of deposit 7,994 3,176
Total $ 15,384 $ 8,457 </t>
  </si>
  <si>
    <t>Intangible asset with indefinite lives</t>
  </si>
  <si>
    <t>Intangible
asset with indefinite lives During
the year ended December 31, 2015, the Company purchased certain internet domain rights, which were determined to have an indefinite
life. Identifiable intangibles with indefinite lives are not amortized but are reviewed for impairment annually or whenever events
or changes in circumstances indicate that its carrying amount may be less than fair value. As of December 31, 2016 and 2015, the
Company believed that no impairment existed.</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Property and equipment</t>
  </si>
  <si>
    <t>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years ended December 31, 2016 and 2015 was $133,000 and $96,000, respectively. During December
2016, in an effort to reduce operating costs, the Company exited the San Jose, CA facility. This resulted in the disposal of property
and equipment in the amount of $133,000. All remaining property and equipment is located in the United States.</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6, the Company has not recorded any unrecognized
tax benefits.</t>
  </si>
  <si>
    <t>Stock-based
compensation All
stock-based payments to employees and to nonemployee directors for their services as directors, including grants of restricted
stock units (“RSUs”), and stock options, are measured at fair value on the grant date and recognized in the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Foreign
Currency Translation Adjustment Unrealized
Gains (Losses) on available for sale securities Total
Balance
at December 31, 2014 2 - 2
Other
Comprehensive Gain (Loss) 8 (27) (19)
Balance
at December 31, 2015 10 (27) (17)
Other
Comprehensive Loss (Gain) (17) 27 10
Balance
at December 31, 2016 (7) - (7)</t>
  </si>
  <si>
    <t>Per share data</t>
  </si>
  <si>
    <t>Per
share data Basic
and diluted net loss per common share is calculated by dividing net loss, by the weighted average number of outstanding shares
of common stock, adjusted to give effect to the 1-for-10 reverse stock split, which was effected on March 17, 2017 (see
Note 7). As
of December 31, 2016 and 2015, there were outstanding warrants to purchase an aggregate of 766,533 and 172,922 shares, respectively,
of the Company’s common stock (see Note 9). The Company has issued to employees, directors and consultants, options to acquire
shares of the Company’s common stock, of which 217,426 and 165,664 were outstanding at December 31, 2016 and 2015, respectively.
In addition at December 31, 2016 and 2015, there were outstanding 11,250 and 4,200, respectively, unvested RSUs. In computing
diluted net loss per share for the years ended December 31, 2016 and 2015, no effect has been given to such options, warrants
and RSUs as their effect would be anti-dilutive.</t>
  </si>
  <si>
    <t>SIGNIFICANT ACCOUNTING POLICIES (Tables)</t>
  </si>
  <si>
    <t>Schedule of maturities for marketable securities</t>
  </si>
  <si>
    <t xml:space="preserve">Marketable
securities owned at December 31, 2016, all of which have maturities of 1 year or less as of such date, were as follows (in thousands):
1
Year or Less
U.S. treasury
bonds $ 2,752
U.S. agency bonds 1,254
Certificates of
deposit 3,174
Total $ 7,180 The
schedule of maturities at December 31, 2015 was as follows (in thousands):
1 Year
or Less 1 to
2 Years
U.S. Treasury
bond $ - $ 2,750
U.S agency bonds 1,248 2,531
Corporate bonds 6,142 -
Certificates of deposit 7,994 3,176
Total $ 15,384 $ 8,457 </t>
  </si>
  <si>
    <t>Schedule of accumulated other comprehensive income</t>
  </si>
  <si>
    <t>The
following table summarizes the changes in accumulated other comprehensive income by component:
Foreign
Currency Translation Adjustment Unrealized
Gains (Losses) on available for sale securities Total
Balance
at December 31, 2014 2 - 2
Other
Comprehensive Gain (Loss) 8 (27) (19)
Balance
at December 31, 2015 10 (27) (17)
Other
Comprehensive Loss (Gain) (17) 27 10
Balance
at December 31, 2016 (7) - (7)</t>
  </si>
  <si>
    <t>OTHER BALANCE SHEET INFORMATION (Tables)</t>
  </si>
  <si>
    <t>Other Balance Sheet Information Tables</t>
  </si>
  <si>
    <t>Schedule of components of selected captions in consolidated balance sheets</t>
  </si>
  <si>
    <t xml:space="preserve">Components
of selected captions in the consolidated balance sheets consist of:
December 31,
2016 2015
(in
thousands)
Property,
plant and equipment, net:
Office
furniture and equipment $ 306 $ 351
Leasehold
improvements 23 179
329 530
Less:
Accumulated depreciation and amortization (179 ) (180 )
$ 150 $ 350
Prepaid
expenses and other:
Contract-related $ 392 $ 2,826
Professional
fees and other 627 517
$ 1,019 $ 3,343
Accrued
expenses:
Contract-related $ 504 $ 2,246
Compensation
and compensation-related 484 1,128
Professional
fees and other 256 227
$ 1,244 $ 3,601 </t>
  </si>
  <si>
    <t>FAIR VALUE MEASUREMENTS (Tables)</t>
  </si>
  <si>
    <t>Schedule of financial assets measured at fair value on a recurring basis</t>
  </si>
  <si>
    <t xml:space="preserve">The
following table summarizes the Company’s financial assets measured at fair value on a recurring basis as of December 31,
2016 (in thousands):
Description December 31, 2016 Quoted Prices in Active Markets (Level 1) Significant
Other Observable Inputs (Level
2)
Assets:
Cash
equivalents $ 10,006 $ 10,006 $ —
Marketable
securities – available for sale 7,180 5,926 1,254
Total
assets $ 17,186 $ 15,932 $ 1,254 The
following table summarizes the Company’s financial assets measured at fair value on a recurring basis as of December 31,
2015 (in thousands):
Description December 31, 2015 Quoted Prices in Active Markets (Level 1) Significant
Other Observable Inputs (Level
2)
Assets:
Cash
equivalents $ 7,649 $ 7,649 $ —
Marketable
securities – available for sale 23,841 13,920 9,921
Total
assets $ 31,490 $ 21,569 $ 9,921 </t>
  </si>
  <si>
    <t>STOCK BASED COMPENSATION (Tables)</t>
  </si>
  <si>
    <t>Schedule of stock option activity</t>
  </si>
  <si>
    <t xml:space="preserve">A
summary of the stock option activity and related information for the Plans for the years ended December 31, 2016, and 2015
is as follows:
Shares Weighted-Average Exercise Price Weighted-Average Remaining Contractual Term Aggregate Intrinsic Value
Outstanding at January 1,
2015 122,680 $ 124.04 $ -
Grants 51,324 $ 60.13 -
Exercised -
Forfeitures
or expirations (8,340 ) 81.67
Outstanding at January 1, 2016 165,664 $ 106.38 8.35 $ 1,125,299
Grants 69,800 $ 46.58 $ -
Exercised -
Forfeitures
or expirations (18,038 ) 57.00
Outstanding at December 31, 2016 217,426 $ 91.33 7.82 $ -
Vested and expected
to vest at December 31, 2016 217,426 $ 91.33 7.82 $ -
Exercisable at December 31, 2016 131,277 $ 115.51 7.19 $ - </t>
  </si>
  <si>
    <t>Schedule of fair value assumptions of stock option</t>
  </si>
  <si>
    <t>The
assumptions used in the valuation of stock options granted during the years ended December 31, 2016 and 2015 were as follows:
2016 2015
Risk-free interest rate 0.85% to 2.25% 1.47% to 2.35%
Expected term of option 6.0 to 9.06 years 6.0 to 9.91 years
Expected stock price volatility 73.46% to 81.59% 80.91% to 92.13%</t>
  </si>
  <si>
    <t>Schedule of restricted stock activity</t>
  </si>
  <si>
    <t xml:space="preserve">The
following table summarizes the RSU activity for the years ended December 31, 2016 and 2015:
Unvested restricted stock units as of January
1, 2015 -
Granted 4,200
Forfeited -
Vested -
Unvested restricted stock units as of January
1, 2016 4,200
Granted 11,250
Forfeited -
Vested (4,200 )
Unvested restricted
stock units as of December 31, 2016 11,250 </t>
  </si>
  <si>
    <t>STOCK WARRANTS (Tables)</t>
  </si>
  <si>
    <t>Schedule of warrants to purchase common stock</t>
  </si>
  <si>
    <t xml:space="preserve">The
following table summarizes information with respect to outstanding warrants to purchase common stock of the Company, all of which
were vested and exercisable, at December 31, 2016:
Exercise Number Expiration
Price Outstanding Date
$ 6.30 546,250 October
2021
$ 6.90 47,361 October 2021
$ 42.50 91,898 August 2018
$ 120.00 45,601 December 2017 to
February 2018
$ 250.00 35,423 January
2017 to February 2019
766,533 </t>
  </si>
  <si>
    <t>Schedule of assumptions used in valuation of warrants</t>
  </si>
  <si>
    <t xml:space="preserve">The
assumptions used in the valuation of warrants issued to Dawson were as follows:
Risk-free
interest rate 1.30 %
Life of warrant 5 years
Expected stock price
volatility 78.04 %
Expected dividend yield $ 0.0 </t>
  </si>
  <si>
    <t>COMMITMENTS (Tables)</t>
  </si>
  <si>
    <t>Schedule of future minimum lease payments</t>
  </si>
  <si>
    <t xml:space="preserve">As
of December 31, 2016, future minimum lease payments for office space are as follows (in thousands):
Year Ending December 31,
2017 $ 517
2018 458
2019 181
$ 1,156 </t>
  </si>
  <si>
    <t>INCOME TAXES (Tables)</t>
  </si>
  <si>
    <t>Schedule of components of net loss</t>
  </si>
  <si>
    <t>Components
of the net loss consist of the following (in thousands):
Year
ended December 31,
2016 2015
Foreign $ (34,124 ) $ (45,303 )
Domestic (4,718 ) (2,751 )
Other $ (38,842 ) $ (48,054 )</t>
  </si>
  <si>
    <t>Schedule of effective income tax rate</t>
  </si>
  <si>
    <t>A
reconciliation of the effect of applying the federal statutory rate to the net loss and the effective income tax rate used to
calculate the Company's income tax provision is as follows:
Year
Ended December 31,
2016 2015
Statutory
federal income tax (35.0 )% (35.0 )%
State
income tax, net of federal tax effect 0.0 % (0.6 )%
Permanent
difference 0.1 % 0.2 %
Change
in valuation allowance 4.0 % 4.6 %
Foreign
loss not subject to income tax 30.9 % 32.7 %
Other 0.0 % (1.9 )%
Income
Tax Provision 0.0 % 0.0 %</t>
  </si>
  <si>
    <t>Schedule of deferred tax assets</t>
  </si>
  <si>
    <t xml:space="preserve">Deferred
tax assets and related valuation allowance as of December 31, 2016 and 2015 were as follows (in thousands):
December 31,
2016 2015
Deferred
tax assets:
Research
and development credit carryforward $ 1,610 $ 6
Net
operating loss carryforward 11,038 11,645
Stock-based
compensation 4,379 3,186
Accrued
bonuses - 388
Other 180 224
Total
deferred assets 17,207 15,449
Valuation
allowance (17,207) (15,449)
Net
deferred tax assets $ - $ - </t>
  </si>
  <si>
    <t>SIGNIFICANT ACCOUNTING POLICIES (Details) - USD ($) $ in Thousands</t>
  </si>
  <si>
    <t>Schedule of Trading Securities and Other Trading Assets [Line Items]</t>
  </si>
  <si>
    <t>1 Year or Less</t>
  </si>
  <si>
    <t>1 to 2 Years</t>
  </si>
  <si>
    <t>Corporate Bond Securities [Member]</t>
  </si>
  <si>
    <t>U.S. Treasury Bonds [Member]</t>
  </si>
  <si>
    <t>U.S Agency Bonds [Member]</t>
  </si>
  <si>
    <t>Certificates Of Deposit [Member]</t>
  </si>
  <si>
    <t>SIGNIFICANT ACCOUNTING POLICIES (Details 1) - USD ($) $ in Thousands</t>
  </si>
  <si>
    <t>Balance, at beginning</t>
  </si>
  <si>
    <t>Other Comprehensive Gain (Loss)</t>
  </si>
  <si>
    <t>Balance, at end</t>
  </si>
  <si>
    <t>Foreign Currency Translation Adjustment [Member]</t>
  </si>
  <si>
    <t>Unrealized Gains (Losses) on available for sale securities [Member]</t>
  </si>
  <si>
    <t>SIGNIFICANT ACCOUNTING POLICIES (Details Narrative) - USD ($) $ in Thousands</t>
  </si>
  <si>
    <t>Jul. 12, 2016</t>
  </si>
  <si>
    <t>Jun. 21, 2016</t>
  </si>
  <si>
    <t>Apr. 28, 2016</t>
  </si>
  <si>
    <t>Oct. 31, 2016</t>
  </si>
  <si>
    <t>Working capital</t>
  </si>
  <si>
    <t>Cash and marketable securities</t>
  </si>
  <si>
    <t>Net proceeds from sales of common stock</t>
  </si>
  <si>
    <t>Amortization of bond premiums</t>
  </si>
  <si>
    <t>Depreciation and amortization expense</t>
  </si>
  <si>
    <t>Disposal of property and equipment</t>
  </si>
  <si>
    <t>Reverse stock split</t>
  </si>
  <si>
    <t>1-for-10</t>
  </si>
  <si>
    <t>Warrant [Member]</t>
  </si>
  <si>
    <t>Number of antidilutive securities excluded from computation of earnings per share</t>
  </si>
  <si>
    <t>Stock Option [Member] | Employees, Directors and Consultants [Member]</t>
  </si>
  <si>
    <t>Restricted Stock [Member]</t>
  </si>
  <si>
    <t>Computer Assets [Member]</t>
  </si>
  <si>
    <t>Estimated useful life of property and equipment</t>
  </si>
  <si>
    <t>3 years</t>
  </si>
  <si>
    <t>Furniture And All Other Equipment [Member]</t>
  </si>
  <si>
    <t>5 years</t>
  </si>
  <si>
    <t>Leasehold Improvements [Member]</t>
  </si>
  <si>
    <t>Minimum [Member]</t>
  </si>
  <si>
    <t>Available-for-sale securities maturity period</t>
  </si>
  <si>
    <t>3 months</t>
  </si>
  <si>
    <t>Maximum [Member]</t>
  </si>
  <si>
    <t>2 years</t>
  </si>
  <si>
    <t>Underwriting Agreement [Member] | Underwriters (Roth Capital Partners, LLC and National Securities Corporation) [Member] | 45 Days Over-Allotment Option [Member]</t>
  </si>
  <si>
    <t>Net proceeds from issuance of common stock</t>
  </si>
  <si>
    <t>Underwriting Agreement [Member] | Underwriters (Roth Capital Partners, LLC and National Securities Corporation) [Member] | June 2016 Financing [Member]]</t>
  </si>
  <si>
    <t>Sales Agreement [Member] | Cowen and Company LLC [Member] | At-The-Market Offering [Member]</t>
  </si>
  <si>
    <t>RESTRICTED CASH (Details Narrative) - USD ($) $ in Thousands</t>
  </si>
  <si>
    <t>OTHER BALANCE SHEET INFORMATION (Details) - USD ($) $ in Thousands</t>
  </si>
  <si>
    <t>Property, plant and equipment, net:</t>
  </si>
  <si>
    <t>Office furniture and equipment</t>
  </si>
  <si>
    <t>Leasehold improvements</t>
  </si>
  <si>
    <t>Property, plant and equipment, gross</t>
  </si>
  <si>
    <t>Less: Accumulated depreciation and amortization</t>
  </si>
  <si>
    <t>Property, plant and equipment, net</t>
  </si>
  <si>
    <t>OTHER BALANCE SHEET INFORMATION (Details 1) - USD ($) $ in Thousands</t>
  </si>
  <si>
    <t>Prepaid expenses and other:</t>
  </si>
  <si>
    <t>Contract-related</t>
  </si>
  <si>
    <t>Professional fees and other</t>
  </si>
  <si>
    <t>OTHER BALANCE SHEET INFORMATION (Details 2) - USD ($) $ in Thousands</t>
  </si>
  <si>
    <t>Accrued expenses:</t>
  </si>
  <si>
    <t>Compensation and compensation-related</t>
  </si>
  <si>
    <t>FAIR VALUE MEASUREMENTS (Details) - Fair Value, Measurements, Recurring [Member] - USD ($) $ in Thousands</t>
  </si>
  <si>
    <t>Assets:</t>
  </si>
  <si>
    <t>Marketable securities - available for sale</t>
  </si>
  <si>
    <t>Quoted Prices in Active Markets (Level 1) [Member]</t>
  </si>
  <si>
    <t>Significant Other Observable Inputs (Level 2) [Member]</t>
  </si>
  <si>
    <t>SALE OF COMMON STOCK (Details Narrative) - USD ($) $ / shares in Units, $ in Thousands</t>
  </si>
  <si>
    <t>Oct. 26, 2016</t>
  </si>
  <si>
    <t>Jun. 15, 2016</t>
  </si>
  <si>
    <t>Jul. 17, 2015</t>
  </si>
  <si>
    <t>Jul. 14, 2015</t>
  </si>
  <si>
    <t>Feb. 24, 2015</t>
  </si>
  <si>
    <t>Feb. 09, 2015</t>
  </si>
  <si>
    <t>Feb. 04, 2015</t>
  </si>
  <si>
    <t>Jan. 31, 2015</t>
  </si>
  <si>
    <t>Offering expenses</t>
  </si>
  <si>
    <t>Number of shares issued</t>
  </si>
  <si>
    <t>Exercise Price (in dollars per share)</t>
  </si>
  <si>
    <t>Underwriting Agreement [Member] | 45 Days Over-Allotment Option [Member]</t>
  </si>
  <si>
    <t>Underwriting Agreement [Member] | July 2015 Financing [Member]</t>
  </si>
  <si>
    <t>Underwriting discount per share (in dollars per share)</t>
  </si>
  <si>
    <t>Percentage of underwriting discount</t>
  </si>
  <si>
    <t>7.00%</t>
  </si>
  <si>
    <t>Underwriting discount</t>
  </si>
  <si>
    <t>Underwriting Agreement [Member] | Underwriters (Roth Capital Partners, LLC and Oppenheimer &amp; Co Inc) [Member] | 45 Days Over-Allotment Option [Member]</t>
  </si>
  <si>
    <t>Underwriting Agreement [Member] | Underwriters (Roth Capital Partners, LLC and Oppenheimer &amp; Co Inc) [Member] | February 2015 Financing [Member]</t>
  </si>
  <si>
    <t>6.00%</t>
  </si>
  <si>
    <t>Underwriting Agreement [Member] | Underwriters (Roth Capital Partners, LLC and Oppenheimer &amp; Co Inc) [Member] | July 2015 Financing [Member]</t>
  </si>
  <si>
    <t>Percentage of selling commission</t>
  </si>
  <si>
    <t>3.00%</t>
  </si>
  <si>
    <t>Selling commission</t>
  </si>
  <si>
    <t>Net of expenses</t>
  </si>
  <si>
    <t>February 2015 Financing [Member] | Underwriters (Roth Capital Partners, LLC and Oppenheimer &amp; Co Inc) [Member] | 45 Days Over-Allotment Option [Member]</t>
  </si>
  <si>
    <t>July 2015 Financing [Member] | Underwriters (Roth Capital Partners, LLC and Oppenheimer &amp; Co Inc) [Member] | 45 Days Over-Allotment Option [Member]</t>
  </si>
  <si>
    <t>October 2016 Financing [Member] | Dawson James Securities, Inc. [Member]</t>
  </si>
  <si>
    <t>October 2016 Financing [Member] | Dawson James Securities, Inc. [Member] | Common stock [Member]</t>
  </si>
  <si>
    <t>October 2016 Financing [Member] | Dawson James Securities, Inc. [Member] | Warrant [Member]</t>
  </si>
  <si>
    <t>Number of common shares purchased</t>
  </si>
  <si>
    <t>Description of units</t>
  </si>
  <si>
    <t>One-half
share of common stock.</t>
  </si>
  <si>
    <t>Description of warrants exercise</t>
  </si>
  <si>
    <t>Warrants can only be exercised in lots of two, which
means that each holder must exercise two warrants to receive one share of common stock.</t>
  </si>
  <si>
    <t>Term of warrants</t>
  </si>
  <si>
    <t>October 2016 Financing [Member] | Dawson James Securities, Inc. [Member] | Units [Member]</t>
  </si>
  <si>
    <t>8.00%</t>
  </si>
  <si>
    <t>Percentage of shares included in units</t>
  </si>
  <si>
    <t>October 2016 Financing [Member] | Dawson James Securities, Inc. [Member] | 45 Days Over-Allotment Option [Member]</t>
  </si>
  <si>
    <t>October 2016 Financing [Member] | Dawson James Securities, Inc. [Member] | 45 Days Over-Allotment Option [Member] | Warrant [Member]</t>
  </si>
  <si>
    <t>STOCKHOLDERS' EQUITY (Details Narrative) - $ / shares</t>
  </si>
  <si>
    <t>Shares outstanding, before reverse stock split</t>
  </si>
  <si>
    <t>Stockholders' equity note, changes in capital structure, subsequent changes to number of common shares</t>
  </si>
  <si>
    <t>Common stock, previously authorized</t>
  </si>
  <si>
    <t>Reverse stock split effective date</t>
  </si>
  <si>
    <t>Mar. 13,
		2017</t>
  </si>
  <si>
    <t>Stockholders' equity, reverse stock split</t>
  </si>
  <si>
    <t>STOCK-BASED COMPENSATION (Details) - USD ($) $ / shares in Units, $ in Thousands</t>
  </si>
  <si>
    <t>Share-based Compensation Arrangement by Share-based Payment Award, Options, Outstanding [Roll Forward]</t>
  </si>
  <si>
    <t>Outstanding at begining</t>
  </si>
  <si>
    <t>Grants</t>
  </si>
  <si>
    <t>Exercised</t>
  </si>
  <si>
    <t>Forfeitures or expirations</t>
  </si>
  <si>
    <t>Outstanding at end</t>
  </si>
  <si>
    <t>Vested and expected to vest at end</t>
  </si>
  <si>
    <t>Exercisable at end</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7 years 9 months 25 days</t>
  </si>
  <si>
    <t>8 years 4 months 6 days</t>
  </si>
  <si>
    <t>7 years 2 months 8 days</t>
  </si>
  <si>
    <t>Share-based Compensation Arrangement by Share-based Payment Award, Options, Outstanding, Aggregate Intrinsic Value [Roll Forward]</t>
  </si>
  <si>
    <t>STOCK-BASED COMPENSATION (Details 1)</t>
  </si>
  <si>
    <t>Risk-free interest rate</t>
  </si>
  <si>
    <t>0.85%</t>
  </si>
  <si>
    <t>1.47%</t>
  </si>
  <si>
    <t>Expected term of option</t>
  </si>
  <si>
    <t>6 years</t>
  </si>
  <si>
    <t>Expected stock price volatility</t>
  </si>
  <si>
    <t>73.46%</t>
  </si>
  <si>
    <t>80.91%</t>
  </si>
  <si>
    <t>2.25%</t>
  </si>
  <si>
    <t>2.35%</t>
  </si>
  <si>
    <t>9 years 22 days</t>
  </si>
  <si>
    <t>9 years 10 months 28 days</t>
  </si>
  <si>
    <t>81.59%</t>
  </si>
  <si>
    <t>92.13%</t>
  </si>
  <si>
    <t>STOCK-BASED COMPENSATION (Details 2) - Restricted Stock Units [Member] - shares</t>
  </si>
  <si>
    <t>Share-based Compensation Arrangement by Share-based Payment Award, Equity Instruments Other than Options, Nonvested, Number of Shares [Roll Forward]</t>
  </si>
  <si>
    <t>Unvested restricted stock units at begining</t>
  </si>
  <si>
    <t>Granted</t>
  </si>
  <si>
    <t>Forfeited</t>
  </si>
  <si>
    <t>Vested</t>
  </si>
  <si>
    <t>Unvested restricted stock units at end</t>
  </si>
  <si>
    <t>STOCK-BASED COMPENSATION (Details Narrative) - USD ($) $ / shares in Units, $ in Thousands</t>
  </si>
  <si>
    <t>May 27, 2016</t>
  </si>
  <si>
    <t>May 11, 2016</t>
  </si>
  <si>
    <t>Feb. 25, 2016</t>
  </si>
  <si>
    <t>Feb. 09, 2016</t>
  </si>
  <si>
    <t>Jun. 09, 2014</t>
  </si>
  <si>
    <t>Feb. 28, 2017</t>
  </si>
  <si>
    <t>Jan. 31, 2017</t>
  </si>
  <si>
    <t>Feb. 29, 2016</t>
  </si>
  <si>
    <t>Jan. 31, 2016</t>
  </si>
  <si>
    <t>Jul. 31, 2015</t>
  </si>
  <si>
    <t>Feb. 28, 2015</t>
  </si>
  <si>
    <t>Apr. 30, 2012</t>
  </si>
  <si>
    <t>Feb. 12, 2013</t>
  </si>
  <si>
    <t>Stock-based compensation expense</t>
  </si>
  <si>
    <t>Restricted Stock Units [Member]</t>
  </si>
  <si>
    <t>Number of shares granted other than option</t>
  </si>
  <si>
    <t>Unrecognized compensation cost</t>
  </si>
  <si>
    <t>Unrecognized weighted average period</t>
  </si>
  <si>
    <t>Stock Option [Member]</t>
  </si>
  <si>
    <t>1 year 3 months 25 days</t>
  </si>
  <si>
    <t>2012 Incentive Stock Option Plan [Member]</t>
  </si>
  <si>
    <t>Number of shares authorized</t>
  </si>
  <si>
    <t>Description of terms of exercise price</t>
  </si>
  <si>
    <t>The exercise price of an incentive stock option may
not be less than 110% of fair value of the common stock at the date of the grant for a 10% or more shareholder and 100% of fair
value for a grantee who is not a 10% shareholder.</t>
  </si>
  <si>
    <t>Vesting period</t>
  </si>
  <si>
    <t>Expiration period</t>
  </si>
  <si>
    <t>10 years</t>
  </si>
  <si>
    <t>Description of award vesting rights</t>
  </si>
  <si>
    <t>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t>
  </si>
  <si>
    <t>Amended &amp; Restated 2012 Incentive Stock Option Plan [Member]</t>
  </si>
  <si>
    <t>2014 Incentive Stock Option Plan [Member]</t>
  </si>
  <si>
    <t>Number of shares reserved for future issuance</t>
  </si>
  <si>
    <t>Maximum number of shares issued pursuant to stock-settled awards</t>
  </si>
  <si>
    <t>2014 Incentive Stock Option Plan [Member] | Restricted Stock Units [Member] | Non-Employees Directors [Member]</t>
  </si>
  <si>
    <t>1 year</t>
  </si>
  <si>
    <t>Weighted average grant date fair value other than option (in dollars per share)</t>
  </si>
  <si>
    <t>2014 Incentive Stock Option Plan [Member] | Restricted Stock Units [Member] | Non-Employees Directors [Member] | Subsequent Event [Member]</t>
  </si>
  <si>
    <t>2016 Incentive Stock Option Plan [Member]</t>
  </si>
  <si>
    <t>Description of stock-settled awards</t>
  </si>
  <si>
    <t>The calculation shall be based on one share for every
one share that was subject to an option or SAR and 1.25 shares for every one share that was subject to an award other than an
option or SAR.</t>
  </si>
  <si>
    <t>2016 Incentive Stock Option Plan [Member] | Restricted Stock Units [Member] | Non-Employees Directors [Member]</t>
  </si>
  <si>
    <t>2014 Employee Stock Purchase Plan [Member]</t>
  </si>
  <si>
    <t>Employee payroll deductions</t>
  </si>
  <si>
    <t>Number of shares issued under ESPP</t>
  </si>
  <si>
    <t>2014 Employee Stock Purchase Plan [Member] | Subsequent Event [Member]</t>
  </si>
  <si>
    <t>STOCK WARRANTS (Details)</t>
  </si>
  <si>
    <t>Dec. 31, 2016$ / sharesshares</t>
  </si>
  <si>
    <t>Class of Warrant or Right [Line Items]</t>
  </si>
  <si>
    <t>Number Outstanding</t>
  </si>
  <si>
    <t>Warrant One [Member]</t>
  </si>
  <si>
    <t>Exercise Price (in dollars per share) | $ / shares</t>
  </si>
  <si>
    <t>Expiration Date</t>
  </si>
  <si>
    <t>2021-10</t>
  </si>
  <si>
    <t>Warrant Two [Member]</t>
  </si>
  <si>
    <t>Warrant Three [Member]</t>
  </si>
  <si>
    <t>2018-08</t>
  </si>
  <si>
    <t>Warrant Four [Member]</t>
  </si>
  <si>
    <t>Warrant Four [Member] | Minimum [Member]</t>
  </si>
  <si>
    <t>2017-12</t>
  </si>
  <si>
    <t>Warrant Four [Member] | Maximum [Member]</t>
  </si>
  <si>
    <t>2018-02</t>
  </si>
  <si>
    <t>Warrant Five [Member]</t>
  </si>
  <si>
    <t>Warrant Five [Member] | Minimum [Member]</t>
  </si>
  <si>
    <t>2017-01</t>
  </si>
  <si>
    <t>Warrant Five [Member] | Maximum [Member]</t>
  </si>
  <si>
    <t>2019-02</t>
  </si>
  <si>
    <t>STOCK WARRANTS (Details 1) - Warrant [Member]</t>
  </si>
  <si>
    <t>1.30%</t>
  </si>
  <si>
    <t>Life of warrant</t>
  </si>
  <si>
    <t>78.04%</t>
  </si>
  <si>
    <t>Expected dividend yield</t>
  </si>
  <si>
    <t>0.00%</t>
  </si>
  <si>
    <t>STOCK WARRANTS (Details Narrative) - $ / shares</t>
  </si>
  <si>
    <t>Number of warrants exercisable</t>
  </si>
  <si>
    <t>Dawson James Securities, Inc. [Member] | October 2016 Financing [Member]</t>
  </si>
  <si>
    <t>Dawson James Securities, Inc. [Member] | October 2016 Financing [Member] | Warrant [Member]</t>
  </si>
  <si>
    <t>Dawson James Securities, Inc. [Member] | October 2016 Financing [Member] | 45 Days Over-Allotment Option [Member]</t>
  </si>
  <si>
    <t>Dawson James Securities, Inc. [Member] | October 2016 Financing [Member] | 45 Days Over-Allotment Option [Member] | Warrant [Member]</t>
  </si>
  <si>
    <t>COMMITMENTS (Details) $ in Thousands</t>
  </si>
  <si>
    <t>Dec. 31, 2016USD ($)</t>
  </si>
  <si>
    <t>Year Ending December 31,</t>
  </si>
  <si>
    <t>COMMITMENTS (Details Narrative) - USD ($) $ in Thousands</t>
  </si>
  <si>
    <t>Defined Contribution Plan Disclosure [Line Items]</t>
  </si>
  <si>
    <t>Outstanding commitments</t>
  </si>
  <si>
    <t>Rent expense</t>
  </si>
  <si>
    <t>Termination of lease</t>
  </si>
  <si>
    <t>Research and development expense</t>
  </si>
  <si>
    <t>Qualified Defined Contribution Plan [Member]</t>
  </si>
  <si>
    <t>Employer matching contribution</t>
  </si>
  <si>
    <t>100.00%</t>
  </si>
  <si>
    <t>Maximum annual contributions per employee</t>
  </si>
  <si>
    <t>19.00%</t>
  </si>
  <si>
    <t>Maximum annual contributions per employer</t>
  </si>
  <si>
    <t>Administrative expenses</t>
  </si>
  <si>
    <t>INCOME TAXES (Details) - USD ($) $ in Thousands</t>
  </si>
  <si>
    <t>Foreign</t>
  </si>
  <si>
    <t>Domestic</t>
  </si>
  <si>
    <t>Other</t>
  </si>
  <si>
    <t>INCOME TAXES (Details 1)</t>
  </si>
  <si>
    <t>Statutory federal income tax</t>
  </si>
  <si>
    <t>(35.00%)</t>
  </si>
  <si>
    <t>State income tax, net of federal tax effect</t>
  </si>
  <si>
    <t>(0.60%)</t>
  </si>
  <si>
    <t>Permanent difference</t>
  </si>
  <si>
    <t>0.10%</t>
  </si>
  <si>
    <t>0.20%</t>
  </si>
  <si>
    <t>Change in valuation allowance</t>
  </si>
  <si>
    <t>4.00%</t>
  </si>
  <si>
    <t>4.60%</t>
  </si>
  <si>
    <t>Foreign loss not subject to income tax</t>
  </si>
  <si>
    <t>30.90%</t>
  </si>
  <si>
    <t>32.70%</t>
  </si>
  <si>
    <t>(1.90%)</t>
  </si>
  <si>
    <t>Income Tax Provision</t>
  </si>
  <si>
    <t>INCOME TAXES (Details 2) - USD ($) $ in Thousands</t>
  </si>
  <si>
    <t>Deferred tax assets:</t>
  </si>
  <si>
    <t>Research and development credit carryforward</t>
  </si>
  <si>
    <t>Net operating loss carryforward</t>
  </si>
  <si>
    <t>Accrued bonuses</t>
  </si>
  <si>
    <t>Total deferred assets</t>
  </si>
  <si>
    <t>Valuation allowance</t>
  </si>
  <si>
    <t>Net deferred tax assets</t>
  </si>
  <si>
    <t>INCOME TAXES (Details Narrative) - USD ($) $ in Thousands</t>
  </si>
  <si>
    <t>Income (Loss) from Continuing Operations before Income Taxes, Foreign</t>
  </si>
  <si>
    <t>Valuation Allowance, Deferred Tax Asset, Increase (Decrease), Amount</t>
  </si>
  <si>
    <t>Research Tax Credit Carryforward [Member]</t>
  </si>
  <si>
    <t>Tax Credit Carryforward, Amount</t>
  </si>
  <si>
    <t>Tonix Bermudan [Member]</t>
  </si>
  <si>
    <t>Tonix Sub [Member]</t>
  </si>
  <si>
    <t>License Costs</t>
  </si>
  <si>
    <t>Newyork Tax Authority [Member]</t>
  </si>
  <si>
    <t>Operating Loss Carryforwards</t>
  </si>
  <si>
    <t>Operating Loss Carry Forward Expiration Dates</t>
  </si>
  <si>
    <t>Expiring from 2030 to 2036.</t>
  </si>
  <si>
    <t>Federal Tax Authority [Member]</t>
  </si>
  <si>
    <t>Expire from 2027 to 2036.</t>
  </si>
  <si>
    <t>Foreign Tax Authority [Member]</t>
  </si>
  <si>
    <t>SUBSEQUENT EVENT (Details Narrative) - USD ($) $ / shares in Units, $ in Thousands</t>
  </si>
  <si>
    <t>Dec. 31, 2017</t>
  </si>
  <si>
    <t>Apr. 04, 2017</t>
  </si>
  <si>
    <t>Mar. 30, 2017</t>
  </si>
  <si>
    <t>Mar. 17, 2017</t>
  </si>
  <si>
    <t>Mar. 01, 2017</t>
  </si>
  <si>
    <t>Apr. 30, 2017</t>
  </si>
  <si>
    <t>Number of shares granted options to purchase</t>
  </si>
  <si>
    <t>Exercise price (in dollars price per share)</t>
  </si>
  <si>
    <t>Exercisable, weighted average remaining contractual term</t>
  </si>
  <si>
    <t>Proceeds from issuance of shares</t>
  </si>
  <si>
    <t>Subsequent Event [Member]</t>
  </si>
  <si>
    <t>Number of shares sold</t>
  </si>
  <si>
    <t>Commission on issuance of shares</t>
  </si>
  <si>
    <t>Subsequent Event [Member] | Underwriting Agreement [Member] | Underwritten Public Offering [Member]</t>
  </si>
  <si>
    <t>Sale of stock price per share</t>
  </si>
  <si>
    <t>Discount on purchase of shares</t>
  </si>
  <si>
    <t>Subsequent Event [Member] | Underwriting Agreement [Member] | 45 Days Over-Allotment Option [Member]</t>
  </si>
  <si>
    <t>Subsequent Event [Member] | Underwriting Agreement [Member] | Aegis Capital Corp. [Member] | Underwritten Public Offering [Member]</t>
  </si>
  <si>
    <t>Subsequent Event [Member] | Underwriting Agreement [Member] | Aegis Capital Corp. [Member] | 45 Days Over-Allotment Option [Member]</t>
  </si>
  <si>
    <t>Subsequent Event [Member] | Employee [Member]</t>
  </si>
  <si>
    <t>Description of vesting terms</t>
  </si>
  <si>
    <t>Vesting 1/3 on the first anniversary and 1/36th each
month thereafter for 24 months.</t>
  </si>
  <si>
    <t>Subsequent Event [Member] | Employee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03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2675460</v>
      </c>
    </row>
    <row r="16" spans="1:4">
      <c r="A16" s="4" t="s">
        <v>27</v>
      </c>
      <c r="C16" s="5" t="n">
        <v>7486026</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51</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941</v>
      </c>
      <c r="C3" s="6" t="n">
        <v>19175</v>
      </c>
    </row>
    <row r="4" spans="1:3">
      <c r="A4" s="4" t="s">
        <v>35</v>
      </c>
      <c r="B4" s="5" t="n">
        <v>7180</v>
      </c>
      <c r="C4" s="5" t="n">
        <v>23841</v>
      </c>
    </row>
    <row r="5" spans="1:3">
      <c r="A5" s="4" t="s">
        <v>36</v>
      </c>
      <c r="B5" s="5" t="n">
        <v>1019</v>
      </c>
      <c r="C5" s="5" t="n">
        <v>3343</v>
      </c>
    </row>
    <row r="6" spans="1:3">
      <c r="A6" s="4" t="s">
        <v>37</v>
      </c>
      <c r="B6" s="5" t="n">
        <v>27140</v>
      </c>
      <c r="C6" s="5" t="n">
        <v>46359</v>
      </c>
    </row>
    <row r="7" spans="1:3">
      <c r="A7" s="4" t="s">
        <v>38</v>
      </c>
      <c r="B7" s="5" t="n">
        <v>150</v>
      </c>
      <c r="C7" s="5" t="n">
        <v>350</v>
      </c>
    </row>
    <row r="8" spans="1:3">
      <c r="A8" s="4" t="s">
        <v>39</v>
      </c>
      <c r="B8" s="5" t="n">
        <v>89</v>
      </c>
      <c r="C8" s="5" t="n">
        <v>132</v>
      </c>
    </row>
    <row r="9" spans="1:3">
      <c r="A9" s="4" t="s">
        <v>40</v>
      </c>
      <c r="B9" s="5" t="n">
        <v>120</v>
      </c>
      <c r="C9" s="5" t="n">
        <v>120</v>
      </c>
    </row>
    <row r="10" spans="1:3">
      <c r="A10" s="4" t="s">
        <v>41</v>
      </c>
      <c r="B10" s="5" t="n">
        <v>11</v>
      </c>
      <c r="C10" s="5" t="n">
        <v>57</v>
      </c>
    </row>
    <row r="11" spans="1:3">
      <c r="A11" s="4" t="s">
        <v>42</v>
      </c>
      <c r="B11" s="5" t="n">
        <v>27510</v>
      </c>
      <c r="C11" s="5" t="n">
        <v>47018</v>
      </c>
    </row>
    <row r="12" spans="1:3">
      <c r="A12" s="3" t="s">
        <v>43</v>
      </c>
    </row>
    <row r="13" spans="1:3">
      <c r="A13" s="4" t="s">
        <v>44</v>
      </c>
      <c r="B13" s="5" t="n">
        <v>872</v>
      </c>
      <c r="C13" s="5" t="n">
        <v>3049</v>
      </c>
    </row>
    <row r="14" spans="1:3">
      <c r="A14" s="4" t="s">
        <v>45</v>
      </c>
      <c r="B14" s="5" t="n">
        <v>1244</v>
      </c>
      <c r="C14" s="5" t="n">
        <v>3601</v>
      </c>
    </row>
    <row r="15" spans="1:3">
      <c r="A15" s="4" t="s">
        <v>46</v>
      </c>
      <c r="B15" s="5" t="n">
        <v>2116</v>
      </c>
      <c r="C15" s="5" t="n">
        <v>6650</v>
      </c>
    </row>
    <row r="16" spans="1:3">
      <c r="A16" s="4" t="s">
        <v>47</v>
      </c>
      <c r="B16" s="5" t="n">
        <v>33</v>
      </c>
      <c r="C16" s="5" t="n">
        <v>106</v>
      </c>
    </row>
    <row r="17" spans="1:3">
      <c r="A17" s="4" t="s">
        <v>48</v>
      </c>
      <c r="B17" s="5" t="n">
        <v>2149</v>
      </c>
      <c r="C17" s="5" t="n">
        <v>6756</v>
      </c>
    </row>
    <row r="18" spans="1:3">
      <c r="A18" s="4" t="s">
        <v>49</v>
      </c>
      <c r="C18" s="4" t="s">
        <v>50</v>
      </c>
    </row>
    <row r="19" spans="1:3">
      <c r="A19" s="3" t="s">
        <v>51</v>
      </c>
    </row>
    <row r="20" spans="1:3">
      <c r="A20" s="4" t="s">
        <v>52</v>
      </c>
      <c r="B20" s="4" t="s">
        <v>50</v>
      </c>
      <c r="C20" s="4" t="s">
        <v>50</v>
      </c>
    </row>
    <row r="21" spans="1:3">
      <c r="A21" s="4" t="s">
        <v>53</v>
      </c>
      <c r="B21" s="5" t="n">
        <v>4</v>
      </c>
      <c r="C21" s="5" t="n">
        <v>2</v>
      </c>
    </row>
    <row r="22" spans="1:3">
      <c r="A22" s="4" t="s">
        <v>54</v>
      </c>
      <c r="B22" s="5" t="n">
        <v>166604</v>
      </c>
      <c r="C22" s="5" t="n">
        <v>142675</v>
      </c>
    </row>
    <row r="23" spans="1:3">
      <c r="A23" s="4" t="s">
        <v>55</v>
      </c>
      <c r="B23" s="5" t="n">
        <v>-141240</v>
      </c>
      <c r="C23" s="5" t="n">
        <v>-102398</v>
      </c>
    </row>
    <row r="24" spans="1:3">
      <c r="A24" s="4" t="s">
        <v>56</v>
      </c>
      <c r="B24" s="5" t="n">
        <v>-7</v>
      </c>
      <c r="C24" s="5" t="n">
        <v>-17</v>
      </c>
    </row>
    <row r="25" spans="1:3">
      <c r="A25" s="4" t="s">
        <v>57</v>
      </c>
      <c r="B25" s="5" t="n">
        <v>25361</v>
      </c>
      <c r="C25" s="5" t="n">
        <v>40262</v>
      </c>
    </row>
    <row r="26" spans="1:3">
      <c r="A26" s="4" t="s">
        <v>58</v>
      </c>
      <c r="B26" s="6" t="n">
        <v>27510</v>
      </c>
      <c r="C26" s="6" t="n">
        <v>470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7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106</v>
      </c>
      <c r="B14" s="4" t="s">
        <v>224</v>
      </c>
    </row>
    <row r="15" spans="1:2">
      <c r="A15" s="4" t="s">
        <v>225</v>
      </c>
      <c r="B15" s="4" t="s">
        <v>226</v>
      </c>
    </row>
    <row r="16" spans="1:2">
      <c r="A16" s="4" t="s">
        <v>227</v>
      </c>
      <c r="B16" s="4" t="s">
        <v>228</v>
      </c>
    </row>
    <row r="17" spans="1:2">
      <c r="A17" s="4" t="s">
        <v>229</v>
      </c>
      <c r="B17"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7" t="n">
        <v>0.001</v>
      </c>
      <c r="C7" s="7" t="n">
        <v>0.001</v>
      </c>
    </row>
    <row r="8" spans="1:3">
      <c r="A8" s="4" t="s">
        <v>66</v>
      </c>
      <c r="B8" s="5" t="n">
        <v>15000000</v>
      </c>
      <c r="C8" s="5" t="n">
        <v>15000000</v>
      </c>
    </row>
    <row r="9" spans="1:3">
      <c r="A9" s="4" t="s">
        <v>67</v>
      </c>
      <c r="B9" s="5" t="n">
        <v>3918111</v>
      </c>
      <c r="C9" s="5" t="n">
        <v>1883167</v>
      </c>
    </row>
    <row r="10" spans="1:3">
      <c r="A10" s="4" t="s">
        <v>68</v>
      </c>
      <c r="B10" s="5" t="n">
        <v>3918111</v>
      </c>
      <c r="C10" s="5" t="n">
        <v>1883167</v>
      </c>
    </row>
    <row r="11" spans="1:3">
      <c r="A11" s="4" t="s">
        <v>69</v>
      </c>
      <c r="B11" s="5" t="n">
        <v>2496</v>
      </c>
      <c r="C11" s="5" t="n">
        <v>1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5</v>
      </c>
      <c r="B1" s="2" t="s">
        <v>2</v>
      </c>
      <c r="C1" s="2" t="s">
        <v>32</v>
      </c>
    </row>
    <row r="2" spans="1:3">
      <c r="A2" s="3" t="s">
        <v>266</v>
      </c>
    </row>
    <row r="3" spans="1:3">
      <c r="A3" s="4" t="s">
        <v>267</v>
      </c>
      <c r="B3" s="6" t="n">
        <v>7180</v>
      </c>
      <c r="C3" s="6" t="n">
        <v>23841</v>
      </c>
    </row>
    <row r="4" spans="1:3">
      <c r="A4" s="4" t="s">
        <v>268</v>
      </c>
      <c r="C4" s="5" t="n">
        <v>8457</v>
      </c>
    </row>
    <row r="5" spans="1:3">
      <c r="A5" s="4" t="s">
        <v>269</v>
      </c>
    </row>
    <row r="6" spans="1:3">
      <c r="A6" s="3" t="s">
        <v>266</v>
      </c>
    </row>
    <row r="7" spans="1:3">
      <c r="A7" s="4" t="s">
        <v>267</v>
      </c>
      <c r="C7" s="5" t="n">
        <v>6142</v>
      </c>
    </row>
    <row r="8" spans="1:3">
      <c r="A8" s="4" t="s">
        <v>268</v>
      </c>
      <c r="C8" s="4" t="s">
        <v>50</v>
      </c>
    </row>
    <row r="9" spans="1:3">
      <c r="A9" s="4" t="s">
        <v>270</v>
      </c>
    </row>
    <row r="10" spans="1:3">
      <c r="A10" s="3" t="s">
        <v>266</v>
      </c>
    </row>
    <row r="11" spans="1:3">
      <c r="A11" s="4" t="s">
        <v>267</v>
      </c>
      <c r="B11" s="5" t="n">
        <v>2752</v>
      </c>
      <c r="C11" s="4" t="s">
        <v>50</v>
      </c>
    </row>
    <row r="12" spans="1:3">
      <c r="A12" s="4" t="s">
        <v>268</v>
      </c>
      <c r="C12" s="5" t="n">
        <v>2750</v>
      </c>
    </row>
    <row r="13" spans="1:3">
      <c r="A13" s="4" t="s">
        <v>271</v>
      </c>
    </row>
    <row r="14" spans="1:3">
      <c r="A14" s="3" t="s">
        <v>266</v>
      </c>
    </row>
    <row r="15" spans="1:3">
      <c r="A15" s="4" t="s">
        <v>267</v>
      </c>
      <c r="B15" s="5" t="n">
        <v>1254</v>
      </c>
      <c r="C15" s="5" t="n">
        <v>1248</v>
      </c>
    </row>
    <row r="16" spans="1:3">
      <c r="A16" s="4" t="s">
        <v>268</v>
      </c>
      <c r="C16" s="5" t="n">
        <v>2531</v>
      </c>
    </row>
    <row r="17" spans="1:3">
      <c r="A17" s="4" t="s">
        <v>272</v>
      </c>
    </row>
    <row r="18" spans="1:3">
      <c r="A18" s="3" t="s">
        <v>266</v>
      </c>
    </row>
    <row r="19" spans="1:3">
      <c r="A19" s="4" t="s">
        <v>267</v>
      </c>
      <c r="B19" s="6" t="n">
        <v>3174</v>
      </c>
      <c r="C19" s="5" t="n">
        <v>7994</v>
      </c>
    </row>
    <row r="20" spans="1:3">
      <c r="A20" s="4" t="s">
        <v>268</v>
      </c>
      <c r="C20" s="6" t="n">
        <v>317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73</v>
      </c>
      <c r="B1" s="2" t="s">
        <v>1</v>
      </c>
    </row>
    <row r="2" spans="1:3">
      <c r="B2" s="2" t="s">
        <v>2</v>
      </c>
      <c r="C2" s="2" t="s">
        <v>32</v>
      </c>
    </row>
    <row r="3" spans="1:3">
      <c r="A3" s="3" t="s">
        <v>97</v>
      </c>
    </row>
    <row r="4" spans="1:3">
      <c r="A4" s="4" t="s">
        <v>274</v>
      </c>
      <c r="B4" s="6" t="n">
        <v>-17</v>
      </c>
      <c r="C4" s="6" t="n">
        <v>2</v>
      </c>
    </row>
    <row r="5" spans="1:3">
      <c r="A5" s="4" t="s">
        <v>275</v>
      </c>
      <c r="B5" s="5" t="n">
        <v>10</v>
      </c>
      <c r="C5" s="5" t="n">
        <v>-19</v>
      </c>
    </row>
    <row r="6" spans="1:3">
      <c r="A6" s="4" t="s">
        <v>276</v>
      </c>
      <c r="B6" s="5" t="n">
        <v>-7</v>
      </c>
      <c r="C6" s="5" t="n">
        <v>-17</v>
      </c>
    </row>
    <row r="7" spans="1:3">
      <c r="A7" s="4" t="s">
        <v>277</v>
      </c>
    </row>
    <row r="8" spans="1:3">
      <c r="A8" s="3" t="s">
        <v>97</v>
      </c>
    </row>
    <row r="9" spans="1:3">
      <c r="A9" s="4" t="s">
        <v>274</v>
      </c>
      <c r="B9" s="5" t="n">
        <v>10</v>
      </c>
      <c r="C9" s="5" t="n">
        <v>2</v>
      </c>
    </row>
    <row r="10" spans="1:3">
      <c r="A10" s="4" t="s">
        <v>275</v>
      </c>
      <c r="B10" s="5" t="n">
        <v>-17</v>
      </c>
      <c r="C10" s="5" t="n">
        <v>8</v>
      </c>
    </row>
    <row r="11" spans="1:3">
      <c r="A11" s="4" t="s">
        <v>276</v>
      </c>
      <c r="B11" s="5" t="n">
        <v>-7</v>
      </c>
      <c r="C11" s="5" t="n">
        <v>10</v>
      </c>
    </row>
    <row r="12" spans="1:3">
      <c r="A12" s="4" t="s">
        <v>278</v>
      </c>
    </row>
    <row r="13" spans="1:3">
      <c r="A13" s="3" t="s">
        <v>97</v>
      </c>
    </row>
    <row r="14" spans="1:3">
      <c r="A14" s="4" t="s">
        <v>274</v>
      </c>
      <c r="B14" s="5" t="n">
        <v>-27</v>
      </c>
      <c r="C14" s="4" t="s">
        <v>50</v>
      </c>
    </row>
    <row r="15" spans="1:3">
      <c r="A15" s="4" t="s">
        <v>275</v>
      </c>
      <c r="B15" s="5" t="n">
        <v>27</v>
      </c>
      <c r="C15" s="5" t="n">
        <v>-27</v>
      </c>
    </row>
    <row r="16" spans="1:3">
      <c r="A16" s="4" t="s">
        <v>276</v>
      </c>
      <c r="B16" s="4" t="s">
        <v>50</v>
      </c>
      <c r="C16" s="6" t="n">
        <v>-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9</v>
      </c>
      <c r="B1" s="2" t="s">
        <v>280</v>
      </c>
      <c r="C1" s="2" t="s">
        <v>281</v>
      </c>
      <c r="D1" s="2" t="s">
        <v>282</v>
      </c>
      <c r="E1" s="2" t="s">
        <v>283</v>
      </c>
      <c r="F1" s="2" t="s">
        <v>2</v>
      </c>
      <c r="G1" s="2" t="s">
        <v>32</v>
      </c>
    </row>
    <row r="2" spans="1:7">
      <c r="A2" s="4" t="s">
        <v>284</v>
      </c>
      <c r="F2" s="6" t="n">
        <v>25000</v>
      </c>
    </row>
    <row r="3" spans="1:7">
      <c r="A3" s="4" t="s">
        <v>212</v>
      </c>
      <c r="F3" s="5" t="n">
        <v>10000</v>
      </c>
      <c r="G3" s="6" t="n">
        <v>7600</v>
      </c>
    </row>
    <row r="4" spans="1:7">
      <c r="A4" s="4" t="s">
        <v>285</v>
      </c>
      <c r="F4" s="5" t="n">
        <v>26100</v>
      </c>
    </row>
    <row r="5" spans="1:7">
      <c r="A5" s="4" t="s">
        <v>286</v>
      </c>
      <c r="F5" s="5" t="n">
        <v>17400</v>
      </c>
    </row>
    <row r="6" spans="1:7">
      <c r="A6" s="4" t="s">
        <v>287</v>
      </c>
      <c r="F6" s="5" t="n">
        <v>73</v>
      </c>
      <c r="G6" s="5" t="n">
        <v>65</v>
      </c>
    </row>
    <row r="7" spans="1:7">
      <c r="A7" s="4" t="s">
        <v>153</v>
      </c>
      <c r="F7" s="5" t="n">
        <v>16615</v>
      </c>
      <c r="G7" s="5" t="n">
        <v>4710</v>
      </c>
    </row>
    <row r="8" spans="1:7">
      <c r="A8" s="4" t="s">
        <v>288</v>
      </c>
      <c r="F8" s="5" t="n">
        <v>133</v>
      </c>
      <c r="G8" s="5" t="n">
        <v>96</v>
      </c>
    </row>
    <row r="9" spans="1:7">
      <c r="A9" s="4" t="s">
        <v>289</v>
      </c>
      <c r="F9" s="6" t="n">
        <v>-133</v>
      </c>
      <c r="G9" s="4" t="s">
        <v>50</v>
      </c>
    </row>
    <row r="10" spans="1:7">
      <c r="A10" s="4" t="s">
        <v>290</v>
      </c>
      <c r="F10" s="4" t="s">
        <v>291</v>
      </c>
    </row>
    <row r="11" spans="1:7">
      <c r="A11" s="4" t="s">
        <v>292</v>
      </c>
    </row>
    <row r="12" spans="1:7">
      <c r="A12" s="4" t="s">
        <v>293</v>
      </c>
      <c r="F12" s="5" t="n">
        <v>766533</v>
      </c>
      <c r="G12" s="5" t="n">
        <v>172922</v>
      </c>
    </row>
    <row r="13" spans="1:7">
      <c r="A13" s="4" t="s">
        <v>294</v>
      </c>
    </row>
    <row r="14" spans="1:7">
      <c r="A14" s="4" t="s">
        <v>293</v>
      </c>
      <c r="F14" s="5" t="n">
        <v>217426</v>
      </c>
      <c r="G14" s="5" t="n">
        <v>165664</v>
      </c>
    </row>
    <row r="15" spans="1:7">
      <c r="A15" s="4" t="s">
        <v>295</v>
      </c>
    </row>
    <row r="16" spans="1:7">
      <c r="A16" s="4" t="s">
        <v>293</v>
      </c>
      <c r="F16" s="5" t="n">
        <v>11250</v>
      </c>
      <c r="G16" s="5" t="n">
        <v>4200</v>
      </c>
    </row>
    <row r="17" spans="1:7">
      <c r="A17" s="4" t="s">
        <v>296</v>
      </c>
    </row>
    <row r="18" spans="1:7">
      <c r="A18" s="4" t="s">
        <v>297</v>
      </c>
      <c r="F18" s="4" t="s">
        <v>298</v>
      </c>
    </row>
    <row r="19" spans="1:7">
      <c r="A19" s="4" t="s">
        <v>299</v>
      </c>
    </row>
    <row r="20" spans="1:7">
      <c r="A20" s="4" t="s">
        <v>297</v>
      </c>
      <c r="F20" s="4" t="s">
        <v>300</v>
      </c>
    </row>
    <row r="21" spans="1:7">
      <c r="A21" s="4" t="s">
        <v>301</v>
      </c>
    </row>
    <row r="22" spans="1:7">
      <c r="A22" s="4" t="s">
        <v>297</v>
      </c>
      <c r="F22" s="4" t="s">
        <v>300</v>
      </c>
    </row>
    <row r="23" spans="1:7">
      <c r="A23" s="4" t="s">
        <v>302</v>
      </c>
    </row>
    <row r="24" spans="1:7">
      <c r="A24" s="4" t="s">
        <v>303</v>
      </c>
      <c r="F24" s="4" t="s">
        <v>304</v>
      </c>
    </row>
    <row r="25" spans="1:7">
      <c r="A25" s="4" t="s">
        <v>305</v>
      </c>
    </row>
    <row r="26" spans="1:7">
      <c r="A26" s="4" t="s">
        <v>303</v>
      </c>
      <c r="F26" s="4" t="s">
        <v>306</v>
      </c>
    </row>
    <row r="27" spans="1:7">
      <c r="A27" s="4" t="s">
        <v>307</v>
      </c>
    </row>
    <row r="28" spans="1:7">
      <c r="A28" s="4" t="s">
        <v>308</v>
      </c>
      <c r="B28" s="6" t="n">
        <v>1400</v>
      </c>
      <c r="E28" s="6" t="n">
        <v>4600</v>
      </c>
    </row>
    <row r="29" spans="1:7">
      <c r="A29" s="4" t="s">
        <v>309</v>
      </c>
    </row>
    <row r="30" spans="1:7">
      <c r="A30" s="4" t="s">
        <v>308</v>
      </c>
      <c r="C30" s="6" t="n">
        <v>9100</v>
      </c>
      <c r="F30" s="6" t="n">
        <v>10500</v>
      </c>
    </row>
    <row r="31" spans="1:7">
      <c r="A31" s="4" t="s">
        <v>310</v>
      </c>
    </row>
    <row r="32" spans="1:7">
      <c r="A32" s="4" t="s">
        <v>308</v>
      </c>
      <c r="D32" s="6" t="n">
        <v>15000</v>
      </c>
      <c r="F32" s="6" t="n">
        <v>5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11</v>
      </c>
      <c r="B1" s="2" t="s">
        <v>2</v>
      </c>
      <c r="C1" s="2" t="s">
        <v>32</v>
      </c>
    </row>
    <row r="2" spans="1:3">
      <c r="A2" s="3" t="s">
        <v>175</v>
      </c>
    </row>
    <row r="3" spans="1:3">
      <c r="A3" s="4" t="s">
        <v>39</v>
      </c>
      <c r="B3" s="6" t="n">
        <v>89</v>
      </c>
      <c r="C3" s="6" t="n">
        <v>1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2</v>
      </c>
      <c r="B1" s="2" t="s">
        <v>2</v>
      </c>
      <c r="C1" s="2" t="s">
        <v>32</v>
      </c>
    </row>
    <row r="2" spans="1:3">
      <c r="A2" s="3" t="s">
        <v>313</v>
      </c>
    </row>
    <row r="3" spans="1:3">
      <c r="A3" s="4" t="s">
        <v>314</v>
      </c>
      <c r="B3" s="6" t="n">
        <v>306</v>
      </c>
      <c r="C3" s="6" t="n">
        <v>351</v>
      </c>
    </row>
    <row r="4" spans="1:3">
      <c r="A4" s="4" t="s">
        <v>315</v>
      </c>
      <c r="B4" s="5" t="n">
        <v>23</v>
      </c>
      <c r="C4" s="5" t="n">
        <v>179</v>
      </c>
    </row>
    <row r="5" spans="1:3">
      <c r="A5" s="4" t="s">
        <v>316</v>
      </c>
      <c r="B5" s="5" t="n">
        <v>329</v>
      </c>
      <c r="C5" s="5" t="n">
        <v>530</v>
      </c>
    </row>
    <row r="6" spans="1:3">
      <c r="A6" s="4" t="s">
        <v>317</v>
      </c>
      <c r="B6" s="5" t="n">
        <v>-179</v>
      </c>
      <c r="C6" s="5" t="n">
        <v>-180</v>
      </c>
    </row>
    <row r="7" spans="1:3">
      <c r="A7" s="4" t="s">
        <v>318</v>
      </c>
      <c r="B7" s="6" t="n">
        <v>150</v>
      </c>
      <c r="C7" s="6" t="n">
        <v>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9</v>
      </c>
      <c r="B1" s="2" t="s">
        <v>2</v>
      </c>
      <c r="C1" s="2" t="s">
        <v>32</v>
      </c>
    </row>
    <row r="2" spans="1:3">
      <c r="A2" s="3" t="s">
        <v>320</v>
      </c>
    </row>
    <row r="3" spans="1:3">
      <c r="A3" s="4" t="s">
        <v>321</v>
      </c>
      <c r="B3" s="6" t="n">
        <v>392</v>
      </c>
      <c r="C3" s="6" t="n">
        <v>2826</v>
      </c>
    </row>
    <row r="4" spans="1:3">
      <c r="A4" s="4" t="s">
        <v>322</v>
      </c>
      <c r="B4" s="5" t="n">
        <v>627</v>
      </c>
      <c r="C4" s="5" t="n">
        <v>517</v>
      </c>
    </row>
    <row r="5" spans="1:3">
      <c r="A5" s="4" t="s">
        <v>36</v>
      </c>
      <c r="B5" s="6" t="n">
        <v>1019</v>
      </c>
      <c r="C5" s="6" t="n">
        <v>3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3</v>
      </c>
      <c r="B1" s="2" t="s">
        <v>2</v>
      </c>
      <c r="C1" s="2" t="s">
        <v>32</v>
      </c>
    </row>
    <row r="2" spans="1:3">
      <c r="A2" s="3" t="s">
        <v>324</v>
      </c>
    </row>
    <row r="3" spans="1:3">
      <c r="A3" s="4" t="s">
        <v>321</v>
      </c>
      <c r="B3" s="6" t="n">
        <v>504</v>
      </c>
      <c r="C3" s="6" t="n">
        <v>2246</v>
      </c>
    </row>
    <row r="4" spans="1:3">
      <c r="A4" s="4" t="s">
        <v>325</v>
      </c>
      <c r="B4" s="5" t="n">
        <v>484</v>
      </c>
      <c r="C4" s="5" t="n">
        <v>1128</v>
      </c>
    </row>
    <row r="5" spans="1:3">
      <c r="A5" s="4" t="s">
        <v>322</v>
      </c>
      <c r="B5" s="5" t="n">
        <v>256</v>
      </c>
      <c r="C5" s="5" t="n">
        <v>227</v>
      </c>
    </row>
    <row r="6" spans="1:3">
      <c r="A6" s="4" t="s">
        <v>45</v>
      </c>
      <c r="B6" s="6" t="n">
        <v>1244</v>
      </c>
      <c r="C6" s="6" t="n">
        <v>36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212</v>
      </c>
      <c r="B3" s="6" t="n">
        <v>10006</v>
      </c>
      <c r="C3" s="6" t="n">
        <v>7649</v>
      </c>
    </row>
    <row r="4" spans="1:3">
      <c r="A4" s="4" t="s">
        <v>328</v>
      </c>
      <c r="B4" s="5" t="n">
        <v>7180</v>
      </c>
      <c r="C4" s="5" t="n">
        <v>23841</v>
      </c>
    </row>
    <row r="5" spans="1:3">
      <c r="A5" s="4" t="s">
        <v>42</v>
      </c>
      <c r="B5" s="5" t="n">
        <v>17186</v>
      </c>
      <c r="C5" s="5" t="n">
        <v>31490</v>
      </c>
    </row>
    <row r="6" spans="1:3">
      <c r="A6" s="4" t="s">
        <v>329</v>
      </c>
    </row>
    <row r="7" spans="1:3">
      <c r="A7" s="3" t="s">
        <v>327</v>
      </c>
    </row>
    <row r="8" spans="1:3">
      <c r="A8" s="4" t="s">
        <v>212</v>
      </c>
      <c r="B8" s="5" t="n">
        <v>10006</v>
      </c>
      <c r="C8" s="5" t="n">
        <v>7649</v>
      </c>
    </row>
    <row r="9" spans="1:3">
      <c r="A9" s="4" t="s">
        <v>328</v>
      </c>
      <c r="B9" s="5" t="n">
        <v>5926</v>
      </c>
      <c r="C9" s="5" t="n">
        <v>13920</v>
      </c>
    </row>
    <row r="10" spans="1:3">
      <c r="A10" s="4" t="s">
        <v>42</v>
      </c>
      <c r="B10" s="5" t="n">
        <v>15932</v>
      </c>
      <c r="C10" s="5" t="n">
        <v>21569</v>
      </c>
    </row>
    <row r="11" spans="1:3">
      <c r="A11" s="4" t="s">
        <v>330</v>
      </c>
    </row>
    <row r="12" spans="1:3">
      <c r="A12" s="3" t="s">
        <v>327</v>
      </c>
    </row>
    <row r="13" spans="1:3">
      <c r="A13" s="4" t="s">
        <v>212</v>
      </c>
      <c r="B13" s="4" t="s">
        <v>50</v>
      </c>
      <c r="C13" s="4" t="s">
        <v>50</v>
      </c>
    </row>
    <row r="14" spans="1:3">
      <c r="A14" s="4" t="s">
        <v>328</v>
      </c>
      <c r="B14" s="5" t="n">
        <v>1254</v>
      </c>
      <c r="C14" s="5" t="n">
        <v>9921</v>
      </c>
    </row>
    <row r="15" spans="1:3">
      <c r="A15" s="4" t="s">
        <v>42</v>
      </c>
      <c r="B15" s="6" t="n">
        <v>1254</v>
      </c>
      <c r="C15" s="6" t="n">
        <v>99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31</v>
      </c>
      <c r="B1" s="2" t="s">
        <v>283</v>
      </c>
      <c r="C1" s="2" t="s">
        <v>283</v>
      </c>
      <c r="D1" s="2" t="s">
        <v>332</v>
      </c>
      <c r="E1" s="2" t="s">
        <v>280</v>
      </c>
      <c r="F1" s="2" t="s">
        <v>281</v>
      </c>
      <c r="G1" s="2" t="s">
        <v>333</v>
      </c>
      <c r="H1" s="2" t="s">
        <v>282</v>
      </c>
      <c r="I1" s="2" t="s">
        <v>334</v>
      </c>
      <c r="J1" s="2" t="s">
        <v>335</v>
      </c>
      <c r="K1" s="2" t="s">
        <v>336</v>
      </c>
      <c r="L1" s="2" t="s">
        <v>337</v>
      </c>
      <c r="M1" s="2" t="s">
        <v>338</v>
      </c>
      <c r="N1" s="2" t="s">
        <v>283</v>
      </c>
      <c r="O1" s="2" t="s">
        <v>2</v>
      </c>
      <c r="P1" s="2" t="s">
        <v>32</v>
      </c>
      <c r="Q1" s="2" t="s">
        <v>339</v>
      </c>
    </row>
    <row r="2" spans="1:17">
      <c r="A2" s="4" t="s">
        <v>340</v>
      </c>
      <c r="O2" s="6" t="n">
        <v>1866</v>
      </c>
      <c r="P2" s="6" t="n">
        <v>3484</v>
      </c>
    </row>
    <row r="3" spans="1:17">
      <c r="A3" s="4" t="s">
        <v>292</v>
      </c>
    </row>
    <row r="4" spans="1:17">
      <c r="A4" s="4" t="s">
        <v>341</v>
      </c>
      <c r="P4" s="5" t="n">
        <v>200</v>
      </c>
    </row>
    <row r="5" spans="1:17">
      <c r="A5" s="4" t="s">
        <v>342</v>
      </c>
      <c r="P5" s="8" t="n">
        <v>42.5</v>
      </c>
      <c r="Q5" s="6" t="n">
        <v>200</v>
      </c>
    </row>
    <row r="6" spans="1:17">
      <c r="A6" s="4" t="s">
        <v>343</v>
      </c>
    </row>
    <row r="7" spans="1:17">
      <c r="A7" s="4" t="s">
        <v>341</v>
      </c>
      <c r="J7" s="5" t="n">
        <v>34875</v>
      </c>
    </row>
    <row r="8" spans="1:17">
      <c r="A8" s="4" t="s">
        <v>344</v>
      </c>
    </row>
    <row r="9" spans="1:17">
      <c r="A9" s="4" t="s">
        <v>341</v>
      </c>
      <c r="J9" s="5" t="n">
        <v>232500</v>
      </c>
    </row>
    <row r="10" spans="1:17">
      <c r="A10" s="4" t="s">
        <v>126</v>
      </c>
      <c r="J10" s="6" t="n">
        <v>75</v>
      </c>
    </row>
    <row r="11" spans="1:17">
      <c r="A11" s="4" t="s">
        <v>345</v>
      </c>
      <c r="J11" s="6" t="n">
        <v>75</v>
      </c>
    </row>
    <row r="12" spans="1:17">
      <c r="A12" s="4" t="s">
        <v>309</v>
      </c>
    </row>
    <row r="13" spans="1:17">
      <c r="A13" s="4" t="s">
        <v>341</v>
      </c>
      <c r="G13" s="5" t="n">
        <v>500000</v>
      </c>
    </row>
    <row r="14" spans="1:17">
      <c r="A14" s="4" t="s">
        <v>126</v>
      </c>
      <c r="G14" s="6" t="n">
        <v>20</v>
      </c>
    </row>
    <row r="15" spans="1:17">
      <c r="A15" s="4" t="s">
        <v>346</v>
      </c>
      <c r="F15" s="4" t="s">
        <v>347</v>
      </c>
    </row>
    <row r="16" spans="1:17">
      <c r="A16" s="4" t="s">
        <v>348</v>
      </c>
      <c r="F16" s="6" t="n">
        <v>700</v>
      </c>
    </row>
    <row r="17" spans="1:17">
      <c r="A17" s="4" t="s">
        <v>345</v>
      </c>
      <c r="F17" s="8" t="n">
        <v>1.4</v>
      </c>
    </row>
    <row r="18" spans="1:17">
      <c r="A18" s="4" t="s">
        <v>340</v>
      </c>
      <c r="F18" s="6" t="n">
        <v>200</v>
      </c>
    </row>
    <row r="19" spans="1:17">
      <c r="A19" s="4" t="s">
        <v>308</v>
      </c>
      <c r="F19" s="6" t="n">
        <v>9100</v>
      </c>
      <c r="O19" s="6" t="n">
        <v>10500</v>
      </c>
    </row>
    <row r="20" spans="1:17">
      <c r="A20" s="4" t="s">
        <v>307</v>
      </c>
    </row>
    <row r="21" spans="1:17">
      <c r="A21" s="4" t="s">
        <v>341</v>
      </c>
      <c r="E21" s="5" t="n">
        <v>75000</v>
      </c>
      <c r="G21" s="5" t="n">
        <v>75000</v>
      </c>
    </row>
    <row r="22" spans="1:17">
      <c r="A22" s="4" t="s">
        <v>348</v>
      </c>
      <c r="E22" s="6" t="n">
        <v>100</v>
      </c>
    </row>
    <row r="23" spans="1:17">
      <c r="A23" s="4" t="s">
        <v>345</v>
      </c>
      <c r="E23" s="8" t="n">
        <v>1.4</v>
      </c>
    </row>
    <row r="24" spans="1:17">
      <c r="A24" s="4" t="s">
        <v>308</v>
      </c>
      <c r="E24" s="6" t="n">
        <v>1400</v>
      </c>
      <c r="N24" s="6" t="n">
        <v>4600</v>
      </c>
    </row>
    <row r="25" spans="1:17">
      <c r="A25" s="4" t="s">
        <v>349</v>
      </c>
    </row>
    <row r="26" spans="1:17">
      <c r="A26" s="4" t="s">
        <v>341</v>
      </c>
      <c r="M26" s="5" t="n">
        <v>73500</v>
      </c>
    </row>
    <row r="27" spans="1:17">
      <c r="A27" s="4" t="s">
        <v>126</v>
      </c>
      <c r="K27" s="8" t="n">
        <v>3.5</v>
      </c>
    </row>
    <row r="28" spans="1:17">
      <c r="A28" s="4" t="s">
        <v>350</v>
      </c>
    </row>
    <row r="29" spans="1:17">
      <c r="A29" s="4" t="s">
        <v>341</v>
      </c>
      <c r="M29" s="5" t="n">
        <v>490000</v>
      </c>
    </row>
    <row r="30" spans="1:17">
      <c r="A30" s="4" t="s">
        <v>126</v>
      </c>
      <c r="M30" s="8" t="n">
        <v>58.5</v>
      </c>
    </row>
    <row r="31" spans="1:17">
      <c r="A31" s="4" t="s">
        <v>346</v>
      </c>
      <c r="L31" s="4" t="s">
        <v>351</v>
      </c>
    </row>
    <row r="32" spans="1:17">
      <c r="A32" s="4" t="s">
        <v>348</v>
      </c>
      <c r="L32" s="6" t="n">
        <v>1700</v>
      </c>
    </row>
    <row r="33" spans="1:17">
      <c r="A33" s="4" t="s">
        <v>345</v>
      </c>
      <c r="L33" s="8" t="n">
        <v>3.5</v>
      </c>
    </row>
    <row r="34" spans="1:17">
      <c r="A34" s="4" t="s">
        <v>340</v>
      </c>
      <c r="L34" s="6" t="n">
        <v>300</v>
      </c>
    </row>
    <row r="35" spans="1:17">
      <c r="A35" s="4" t="s">
        <v>308</v>
      </c>
      <c r="L35" s="6" t="n">
        <v>26700</v>
      </c>
    </row>
    <row r="36" spans="1:17">
      <c r="A36" s="4" t="s">
        <v>352</v>
      </c>
    </row>
    <row r="37" spans="1:17">
      <c r="A37" s="4" t="s">
        <v>346</v>
      </c>
      <c r="I37" s="4" t="s">
        <v>351</v>
      </c>
    </row>
    <row r="38" spans="1:17">
      <c r="A38" s="4" t="s">
        <v>348</v>
      </c>
      <c r="I38" s="6" t="n">
        <v>100</v>
      </c>
    </row>
    <row r="39" spans="1:17">
      <c r="A39" s="4" t="s">
        <v>345</v>
      </c>
      <c r="I39" s="8" t="n">
        <v>4.5</v>
      </c>
    </row>
    <row r="40" spans="1:17">
      <c r="A40" s="4" t="s">
        <v>340</v>
      </c>
      <c r="I40" s="6" t="n">
        <v>200</v>
      </c>
    </row>
    <row r="41" spans="1:17">
      <c r="A41" s="4" t="s">
        <v>308</v>
      </c>
      <c r="I41" s="6" t="n">
        <v>16200</v>
      </c>
    </row>
    <row r="42" spans="1:17">
      <c r="A42" s="4" t="s">
        <v>310</v>
      </c>
    </row>
    <row r="43" spans="1:17">
      <c r="A43" s="4" t="s">
        <v>341</v>
      </c>
      <c r="O43" s="5" t="n">
        <v>500889</v>
      </c>
    </row>
    <row r="44" spans="1:17">
      <c r="A44" s="4" t="s">
        <v>308</v>
      </c>
      <c r="H44" s="6" t="n">
        <v>15000</v>
      </c>
      <c r="O44" s="6" t="n">
        <v>5400</v>
      </c>
    </row>
    <row r="45" spans="1:17">
      <c r="A45" s="4" t="s">
        <v>353</v>
      </c>
      <c r="H45" s="4" t="s">
        <v>354</v>
      </c>
    </row>
    <row r="46" spans="1:17">
      <c r="A46" s="4" t="s">
        <v>355</v>
      </c>
      <c r="O46" s="5" t="n">
        <v>200</v>
      </c>
    </row>
    <row r="47" spans="1:17">
      <c r="A47" s="4" t="s">
        <v>356</v>
      </c>
      <c r="O47" s="6" t="n">
        <v>300</v>
      </c>
    </row>
    <row r="48" spans="1:17">
      <c r="A48" s="4" t="s">
        <v>357</v>
      </c>
    </row>
    <row r="49" spans="1:17">
      <c r="A49" s="4" t="s">
        <v>341</v>
      </c>
      <c r="K49" s="5" t="n">
        <v>41870</v>
      </c>
    </row>
    <row r="50" spans="1:17">
      <c r="A50" s="4" t="s">
        <v>348</v>
      </c>
      <c r="K50" s="6" t="n">
        <v>100</v>
      </c>
    </row>
    <row r="51" spans="1:17">
      <c r="A51" s="4" t="s">
        <v>345</v>
      </c>
      <c r="K51" s="8" t="n">
        <v>3.5</v>
      </c>
    </row>
    <row r="52" spans="1:17">
      <c r="A52" s="4" t="s">
        <v>308</v>
      </c>
      <c r="K52" s="6" t="n">
        <v>2300</v>
      </c>
    </row>
    <row r="53" spans="1:17">
      <c r="A53" s="4" t="s">
        <v>358</v>
      </c>
    </row>
    <row r="54" spans="1:17">
      <c r="A54" s="4" t="s">
        <v>341</v>
      </c>
      <c r="I54" s="5" t="n">
        <v>34875</v>
      </c>
    </row>
    <row r="55" spans="1:17">
      <c r="A55" s="4" t="s">
        <v>348</v>
      </c>
      <c r="I55" s="6" t="n">
        <v>200</v>
      </c>
    </row>
    <row r="56" spans="1:17">
      <c r="A56" s="4" t="s">
        <v>345</v>
      </c>
      <c r="I56" s="8" t="n">
        <v>4.5</v>
      </c>
    </row>
    <row r="57" spans="1:17">
      <c r="A57" s="4" t="s">
        <v>308</v>
      </c>
      <c r="I57" s="6" t="n">
        <v>2500</v>
      </c>
    </row>
    <row r="58" spans="1:17">
      <c r="A58" s="4" t="s">
        <v>359</v>
      </c>
    </row>
    <row r="59" spans="1:17">
      <c r="A59" s="4" t="s">
        <v>341</v>
      </c>
      <c r="D59" s="5" t="n">
        <v>71250</v>
      </c>
    </row>
    <row r="60" spans="1:17">
      <c r="A60" s="4" t="s">
        <v>360</v>
      </c>
    </row>
    <row r="61" spans="1:17">
      <c r="A61" s="4" t="s">
        <v>126</v>
      </c>
      <c r="D61" s="7" t="n">
        <v>0.001</v>
      </c>
    </row>
    <row r="62" spans="1:17">
      <c r="A62" s="4" t="s">
        <v>361</v>
      </c>
    </row>
    <row r="63" spans="1:17">
      <c r="A63" s="4" t="s">
        <v>341</v>
      </c>
      <c r="B63" s="5" t="n">
        <v>71250</v>
      </c>
    </row>
    <row r="64" spans="1:17">
      <c r="A64" s="4" t="s">
        <v>362</v>
      </c>
      <c r="D64" s="5" t="n">
        <v>475000</v>
      </c>
    </row>
    <row r="65" spans="1:17">
      <c r="A65" s="4" t="s">
        <v>342</v>
      </c>
      <c r="B65" s="8" t="n">
        <v>6.9</v>
      </c>
      <c r="C65" s="8" t="n">
        <v>6.9</v>
      </c>
      <c r="D65" s="8" t="n">
        <v>6.3</v>
      </c>
      <c r="N65" s="8" t="n">
        <v>6.9</v>
      </c>
    </row>
    <row r="66" spans="1:17">
      <c r="A66" s="4" t="s">
        <v>363</v>
      </c>
      <c r="D66" s="4" t="s">
        <v>364</v>
      </c>
    </row>
    <row r="67" spans="1:17">
      <c r="A67" s="4" t="s">
        <v>365</v>
      </c>
      <c r="D67" s="4" t="s">
        <v>366</v>
      </c>
    </row>
    <row r="68" spans="1:17">
      <c r="A68" s="4" t="s">
        <v>367</v>
      </c>
      <c r="C68" s="4" t="s">
        <v>300</v>
      </c>
      <c r="D68" s="4" t="s">
        <v>300</v>
      </c>
    </row>
    <row r="69" spans="1:17">
      <c r="A69" s="4" t="s">
        <v>368</v>
      </c>
    </row>
    <row r="70" spans="1:17">
      <c r="A70" s="4" t="s">
        <v>341</v>
      </c>
      <c r="D70" s="5" t="n">
        <v>950000</v>
      </c>
    </row>
    <row r="71" spans="1:17">
      <c r="A71" s="4" t="s">
        <v>126</v>
      </c>
      <c r="D71" s="10" t="n">
        <v>5.5</v>
      </c>
    </row>
    <row r="72" spans="1:17">
      <c r="A72" s="4" t="s">
        <v>346</v>
      </c>
      <c r="B72" s="4" t="s">
        <v>369</v>
      </c>
    </row>
    <row r="73" spans="1:17">
      <c r="A73" s="4" t="s">
        <v>348</v>
      </c>
      <c r="B73" s="6" t="n">
        <v>400</v>
      </c>
    </row>
    <row r="74" spans="1:17">
      <c r="A74" s="4" t="s">
        <v>345</v>
      </c>
      <c r="B74" s="8" t="n">
        <v>0.4</v>
      </c>
    </row>
    <row r="75" spans="1:17">
      <c r="A75" s="4" t="s">
        <v>370</v>
      </c>
      <c r="B75" s="9" t="n">
        <v>0.05</v>
      </c>
    </row>
    <row r="76" spans="1:17">
      <c r="A76" s="4" t="s">
        <v>340</v>
      </c>
      <c r="B76" s="6" t="n">
        <v>600</v>
      </c>
    </row>
    <row r="77" spans="1:17">
      <c r="A77" s="4" t="s">
        <v>308</v>
      </c>
      <c r="B77" s="6" t="n">
        <v>4600</v>
      </c>
    </row>
    <row r="78" spans="1:17">
      <c r="A78" s="4" t="s">
        <v>371</v>
      </c>
    </row>
    <row r="79" spans="1:17">
      <c r="A79" s="4" t="s">
        <v>341</v>
      </c>
      <c r="D79" s="5" t="n">
        <v>142500</v>
      </c>
    </row>
    <row r="80" spans="1:17">
      <c r="A80" s="4" t="s">
        <v>372</v>
      </c>
    </row>
    <row r="81" spans="1:17">
      <c r="A81" s="4" t="s">
        <v>341</v>
      </c>
      <c r="B81" s="5" t="n">
        <v>47361</v>
      </c>
    </row>
    <row r="82" spans="1:17">
      <c r="A82" s="4" t="s">
        <v>308</v>
      </c>
      <c r="B82" s="6" t="n">
        <v>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51</v>
      </c>
    </row>
    <row r="4" spans="1:3">
      <c r="A4" s="4" t="s">
        <v>65</v>
      </c>
      <c r="B4" s="7" t="n">
        <v>0.001</v>
      </c>
      <c r="C4" s="7" t="n">
        <v>0.001</v>
      </c>
    </row>
    <row r="5" spans="1:3">
      <c r="A5" s="4" t="s">
        <v>374</v>
      </c>
      <c r="B5" s="5" t="n">
        <v>41010720</v>
      </c>
    </row>
    <row r="6" spans="1:3">
      <c r="A6" s="4" t="s">
        <v>375</v>
      </c>
      <c r="B6" s="5" t="n">
        <v>4101072</v>
      </c>
    </row>
    <row r="7" spans="1:3">
      <c r="A7" s="4" t="s">
        <v>66</v>
      </c>
      <c r="B7" s="5" t="n">
        <v>15000000</v>
      </c>
      <c r="C7" s="5" t="n">
        <v>15000000</v>
      </c>
    </row>
    <row r="8" spans="1:3">
      <c r="A8" s="4" t="s">
        <v>376</v>
      </c>
      <c r="B8" s="5" t="n">
        <v>150000000</v>
      </c>
    </row>
    <row r="9" spans="1:3">
      <c r="A9" s="4" t="s">
        <v>377</v>
      </c>
      <c r="B9" s="4" t="s">
        <v>378</v>
      </c>
    </row>
    <row r="10" spans="1:3">
      <c r="A10" s="4" t="s">
        <v>379</v>
      </c>
      <c r="B10"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28533</v>
      </c>
      <c r="C4" s="6" t="n">
        <v>35504</v>
      </c>
    </row>
    <row r="5" spans="1:3">
      <c r="A5" s="4" t="s">
        <v>73</v>
      </c>
      <c r="B5" s="5" t="n">
        <v>10436</v>
      </c>
      <c r="C5" s="5" t="n">
        <v>12658</v>
      </c>
    </row>
    <row r="6" spans="1:3">
      <c r="A6" s="4" t="s">
        <v>74</v>
      </c>
      <c r="B6" s="5" t="n">
        <v>38969</v>
      </c>
      <c r="C6" s="5" t="n">
        <v>48162</v>
      </c>
    </row>
    <row r="7" spans="1:3">
      <c r="A7" s="4" t="s">
        <v>75</v>
      </c>
      <c r="B7" s="5" t="n">
        <v>-38969</v>
      </c>
      <c r="C7" s="5" t="n">
        <v>-48162</v>
      </c>
    </row>
    <row r="8" spans="1:3">
      <c r="A8" s="4" t="s">
        <v>76</v>
      </c>
      <c r="B8" s="5" t="n">
        <v>127</v>
      </c>
      <c r="C8" s="5" t="n">
        <v>108</v>
      </c>
    </row>
    <row r="9" spans="1:3">
      <c r="A9" s="4" t="s">
        <v>77</v>
      </c>
      <c r="B9" s="6" t="n">
        <v>-38842</v>
      </c>
      <c r="C9" s="6" t="n">
        <v>-48054</v>
      </c>
    </row>
    <row r="10" spans="1:3">
      <c r="A10" s="4" t="s">
        <v>78</v>
      </c>
      <c r="B10" s="8" t="n">
        <v>-15.41</v>
      </c>
      <c r="C10" s="8" t="n">
        <v>-28.62</v>
      </c>
    </row>
    <row r="11" spans="1:3">
      <c r="A11" s="4" t="s">
        <v>79</v>
      </c>
      <c r="B11" s="5" t="n">
        <v>2521016</v>
      </c>
      <c r="C11" s="5" t="n">
        <v>1679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80</v>
      </c>
      <c r="B1" s="2" t="s">
        <v>1</v>
      </c>
    </row>
    <row r="2" spans="1:3">
      <c r="B2" s="2" t="s">
        <v>2</v>
      </c>
      <c r="C2" s="2" t="s">
        <v>32</v>
      </c>
    </row>
    <row r="3" spans="1:3">
      <c r="A3" s="3" t="s">
        <v>381</v>
      </c>
    </row>
    <row r="4" spans="1:3">
      <c r="A4" s="4" t="s">
        <v>382</v>
      </c>
      <c r="B4" s="5" t="n">
        <v>165664</v>
      </c>
      <c r="C4" s="5" t="n">
        <v>122680</v>
      </c>
    </row>
    <row r="5" spans="1:3">
      <c r="A5" s="4" t="s">
        <v>383</v>
      </c>
      <c r="B5" s="5" t="n">
        <v>69800</v>
      </c>
      <c r="C5" s="5" t="n">
        <v>51324</v>
      </c>
    </row>
    <row r="6" spans="1:3">
      <c r="A6" s="4" t="s">
        <v>384</v>
      </c>
      <c r="B6" s="4" t="s">
        <v>50</v>
      </c>
      <c r="C6" s="4" t="s">
        <v>50</v>
      </c>
    </row>
    <row r="7" spans="1:3">
      <c r="A7" s="4" t="s">
        <v>385</v>
      </c>
      <c r="B7" s="5" t="n">
        <v>-18038</v>
      </c>
      <c r="C7" s="5" t="n">
        <v>-8340</v>
      </c>
    </row>
    <row r="8" spans="1:3">
      <c r="A8" s="4" t="s">
        <v>386</v>
      </c>
      <c r="B8" s="5" t="n">
        <v>217426</v>
      </c>
      <c r="C8" s="5" t="n">
        <v>165664</v>
      </c>
    </row>
    <row r="9" spans="1:3">
      <c r="A9" s="4" t="s">
        <v>387</v>
      </c>
      <c r="B9" s="5" t="n">
        <v>217426</v>
      </c>
    </row>
    <row r="10" spans="1:3">
      <c r="A10" s="4" t="s">
        <v>388</v>
      </c>
      <c r="B10" s="5" t="n">
        <v>131277</v>
      </c>
    </row>
    <row r="11" spans="1:3">
      <c r="A11" s="3" t="s">
        <v>389</v>
      </c>
    </row>
    <row r="12" spans="1:3">
      <c r="A12" s="4" t="s">
        <v>382</v>
      </c>
      <c r="B12" s="8" t="n">
        <v>106.38</v>
      </c>
      <c r="C12" s="8" t="n">
        <v>124.04</v>
      </c>
    </row>
    <row r="13" spans="1:3">
      <c r="A13" s="4" t="s">
        <v>383</v>
      </c>
      <c r="B13" s="9" t="n">
        <v>46.58</v>
      </c>
      <c r="C13" s="9" t="n">
        <v>60.13</v>
      </c>
    </row>
    <row r="14" spans="1:3">
      <c r="A14" s="4" t="s">
        <v>385</v>
      </c>
      <c r="B14" s="5" t="n">
        <v>57</v>
      </c>
      <c r="C14" s="9" t="n">
        <v>81.67</v>
      </c>
    </row>
    <row r="15" spans="1:3">
      <c r="A15" s="4" t="s">
        <v>386</v>
      </c>
      <c r="B15" s="9" t="n">
        <v>91.33</v>
      </c>
      <c r="C15" s="8" t="n">
        <v>106.38</v>
      </c>
    </row>
    <row r="16" spans="1:3">
      <c r="A16" s="4" t="s">
        <v>387</v>
      </c>
      <c r="B16" s="9" t="n">
        <v>91.33</v>
      </c>
    </row>
    <row r="17" spans="1:3">
      <c r="A17" s="4" t="s">
        <v>388</v>
      </c>
      <c r="B17" s="8" t="n">
        <v>115.51</v>
      </c>
    </row>
    <row r="18" spans="1:3">
      <c r="A18" s="3" t="s">
        <v>390</v>
      </c>
    </row>
    <row r="19" spans="1:3">
      <c r="A19" s="4" t="s">
        <v>386</v>
      </c>
      <c r="B19" s="4" t="s">
        <v>391</v>
      </c>
      <c r="C19" s="4" t="s">
        <v>392</v>
      </c>
    </row>
    <row r="20" spans="1:3">
      <c r="A20" s="4" t="s">
        <v>387</v>
      </c>
      <c r="B20" s="4" t="s">
        <v>391</v>
      </c>
    </row>
    <row r="21" spans="1:3">
      <c r="A21" s="4" t="s">
        <v>388</v>
      </c>
      <c r="B21" s="4" t="s">
        <v>393</v>
      </c>
    </row>
    <row r="22" spans="1:3">
      <c r="A22" s="3" t="s">
        <v>394</v>
      </c>
    </row>
    <row r="23" spans="1:3">
      <c r="A23" s="4" t="s">
        <v>382</v>
      </c>
      <c r="B23" s="6" t="n">
        <v>1125299</v>
      </c>
      <c r="C23" s="4" t="s">
        <v>50</v>
      </c>
    </row>
    <row r="24" spans="1:3">
      <c r="A24" s="4" t="s">
        <v>386</v>
      </c>
      <c r="B24" s="4" t="s">
        <v>50</v>
      </c>
      <c r="C24" s="6" t="n">
        <v>11252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6"/>
    <col customWidth="1" max="3" min="3" width="26"/>
  </cols>
  <sheetData>
    <row r="1" spans="1:3">
      <c r="A1" s="1" t="s">
        <v>395</v>
      </c>
      <c r="B1" s="2" t="s">
        <v>1</v>
      </c>
    </row>
    <row r="2" spans="1:3">
      <c r="B2" s="2" t="s">
        <v>2</v>
      </c>
      <c r="C2" s="2" t="s">
        <v>32</v>
      </c>
    </row>
    <row r="3" spans="1:3">
      <c r="A3" s="4" t="s">
        <v>302</v>
      </c>
    </row>
    <row r="4" spans="1:3">
      <c r="A4" s="4" t="s">
        <v>396</v>
      </c>
      <c r="B4" s="4" t="s">
        <v>397</v>
      </c>
      <c r="C4" s="4" t="s">
        <v>398</v>
      </c>
    </row>
    <row r="5" spans="1:3">
      <c r="A5" s="4" t="s">
        <v>399</v>
      </c>
      <c r="B5" s="4" t="s">
        <v>400</v>
      </c>
      <c r="C5" s="4" t="s">
        <v>400</v>
      </c>
    </row>
    <row r="6" spans="1:3">
      <c r="A6" s="4" t="s">
        <v>401</v>
      </c>
      <c r="B6" s="4" t="s">
        <v>402</v>
      </c>
      <c r="C6" s="4" t="s">
        <v>403</v>
      </c>
    </row>
    <row r="7" spans="1:3">
      <c r="A7" s="4" t="s">
        <v>305</v>
      </c>
    </row>
    <row r="8" spans="1:3">
      <c r="A8" s="4" t="s">
        <v>396</v>
      </c>
      <c r="B8" s="4" t="s">
        <v>404</v>
      </c>
      <c r="C8" s="4" t="s">
        <v>405</v>
      </c>
    </row>
    <row r="9" spans="1:3">
      <c r="A9" s="4" t="s">
        <v>399</v>
      </c>
      <c r="B9" s="4" t="s">
        <v>406</v>
      </c>
      <c r="C9" s="4" t="s">
        <v>407</v>
      </c>
    </row>
    <row r="10" spans="1:3">
      <c r="A10" s="4" t="s">
        <v>401</v>
      </c>
      <c r="B10" s="4" t="s">
        <v>408</v>
      </c>
      <c r="C10" s="4" t="s">
        <v>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5" t="n">
        <v>4200</v>
      </c>
      <c r="C4" s="4" t="s">
        <v>50</v>
      </c>
    </row>
    <row r="5" spans="1:3">
      <c r="A5" s="4" t="s">
        <v>413</v>
      </c>
      <c r="B5" s="5" t="n">
        <v>11250</v>
      </c>
      <c r="C5" s="5" t="n">
        <v>4200</v>
      </c>
    </row>
    <row r="6" spans="1:3">
      <c r="A6" s="4" t="s">
        <v>414</v>
      </c>
      <c r="B6" s="4" t="s">
        <v>50</v>
      </c>
    </row>
    <row r="7" spans="1:3">
      <c r="A7" s="4" t="s">
        <v>415</v>
      </c>
      <c r="B7" s="5" t="n">
        <v>-4200</v>
      </c>
    </row>
    <row r="8" spans="1:3">
      <c r="A8" s="4" t="s">
        <v>416</v>
      </c>
      <c r="B8" s="5" t="n">
        <v>11250</v>
      </c>
      <c r="C8" s="5" t="n">
        <v>4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24"/>
    <col customWidth="1" max="15" min="15" width="14"/>
    <col customWidth="1" max="16" min="16" width="14"/>
  </cols>
  <sheetData>
    <row r="1" spans="1:16">
      <c r="A1" s="1" t="s">
        <v>417</v>
      </c>
      <c r="B1" s="2" t="s">
        <v>418</v>
      </c>
      <c r="C1" s="2" t="s">
        <v>419</v>
      </c>
      <c r="D1" s="2" t="s">
        <v>420</v>
      </c>
      <c r="E1" s="2" t="s">
        <v>421</v>
      </c>
      <c r="F1" s="2" t="s">
        <v>422</v>
      </c>
      <c r="G1" s="2" t="s">
        <v>423</v>
      </c>
      <c r="H1" s="2" t="s">
        <v>424</v>
      </c>
      <c r="I1" s="2" t="s">
        <v>425</v>
      </c>
      <c r="J1" s="2" t="s">
        <v>426</v>
      </c>
      <c r="K1" s="2" t="s">
        <v>427</v>
      </c>
      <c r="L1" s="2" t="s">
        <v>428</v>
      </c>
      <c r="M1" s="2" t="s">
        <v>429</v>
      </c>
      <c r="N1" s="2" t="s">
        <v>2</v>
      </c>
      <c r="O1" s="2" t="s">
        <v>32</v>
      </c>
      <c r="P1" s="2" t="s">
        <v>430</v>
      </c>
    </row>
    <row r="2" spans="1:16">
      <c r="A2" s="4" t="s">
        <v>431</v>
      </c>
      <c r="N2" s="6" t="n">
        <v>3266</v>
      </c>
      <c r="O2" s="6" t="n">
        <v>4389</v>
      </c>
    </row>
    <row r="3" spans="1:16">
      <c r="A3" s="4" t="s">
        <v>432</v>
      </c>
    </row>
    <row r="4" spans="1:16">
      <c r="A4" s="4" t="s">
        <v>433</v>
      </c>
      <c r="N4" s="5" t="n">
        <v>11250</v>
      </c>
      <c r="O4" s="5" t="n">
        <v>4200</v>
      </c>
    </row>
    <row r="5" spans="1:16">
      <c r="A5" s="4" t="s">
        <v>431</v>
      </c>
      <c r="N5" s="6" t="n">
        <v>315</v>
      </c>
      <c r="O5" s="6" t="n">
        <v>218</v>
      </c>
    </row>
    <row r="6" spans="1:16">
      <c r="A6" s="4" t="s">
        <v>434</v>
      </c>
      <c r="N6" s="6" t="n">
        <v>100</v>
      </c>
    </row>
    <row r="7" spans="1:16">
      <c r="A7" s="4" t="s">
        <v>435</v>
      </c>
      <c r="N7" s="4" t="s">
        <v>304</v>
      </c>
    </row>
    <row r="8" spans="1:16">
      <c r="A8" s="4" t="s">
        <v>436</v>
      </c>
    </row>
    <row r="9" spans="1:16">
      <c r="A9" s="4" t="s">
        <v>431</v>
      </c>
      <c r="N9" s="6" t="n">
        <v>2900</v>
      </c>
      <c r="O9" s="5" t="n">
        <v>4100</v>
      </c>
    </row>
    <row r="10" spans="1:16">
      <c r="A10" s="4" t="s">
        <v>434</v>
      </c>
      <c r="N10" s="6" t="n">
        <v>1800</v>
      </c>
    </row>
    <row r="11" spans="1:16">
      <c r="A11" s="4" t="s">
        <v>435</v>
      </c>
      <c r="N11" s="4" t="s">
        <v>437</v>
      </c>
    </row>
    <row r="12" spans="1:16">
      <c r="A12" s="4" t="s">
        <v>438</v>
      </c>
    </row>
    <row r="13" spans="1:16">
      <c r="A13" s="4" t="s">
        <v>439</v>
      </c>
      <c r="M13" s="5" t="n">
        <v>20000</v>
      </c>
    </row>
    <row r="14" spans="1:16">
      <c r="A14" s="4" t="s">
        <v>440</v>
      </c>
      <c r="M14" s="4" t="s">
        <v>441</v>
      </c>
    </row>
    <row r="15" spans="1:16">
      <c r="A15" s="4" t="s">
        <v>442</v>
      </c>
      <c r="M15" s="4" t="s">
        <v>300</v>
      </c>
    </row>
    <row r="16" spans="1:16">
      <c r="A16" s="4" t="s">
        <v>443</v>
      </c>
      <c r="M16" s="4" t="s">
        <v>444</v>
      </c>
    </row>
    <row r="17" spans="1:16">
      <c r="A17" s="4" t="s">
        <v>445</v>
      </c>
      <c r="M17" s="4" t="s">
        <v>446</v>
      </c>
    </row>
    <row r="18" spans="1:16">
      <c r="A18" s="4" t="s">
        <v>447</v>
      </c>
    </row>
    <row r="19" spans="1:16">
      <c r="A19" s="4" t="s">
        <v>439</v>
      </c>
      <c r="P19" s="5" t="n">
        <v>55000</v>
      </c>
    </row>
    <row r="20" spans="1:16">
      <c r="A20" s="4" t="s">
        <v>448</v>
      </c>
    </row>
    <row r="21" spans="1:16">
      <c r="A21" s="4" t="s">
        <v>439</v>
      </c>
      <c r="F21" s="5" t="n">
        <v>180000</v>
      </c>
    </row>
    <row r="22" spans="1:16">
      <c r="A22" s="4" t="s">
        <v>440</v>
      </c>
      <c r="F22" s="4" t="s">
        <v>441</v>
      </c>
    </row>
    <row r="23" spans="1:16">
      <c r="A23" s="4" t="s">
        <v>442</v>
      </c>
      <c r="F23" s="4" t="s">
        <v>300</v>
      </c>
    </row>
    <row r="24" spans="1:16">
      <c r="A24" s="4" t="s">
        <v>443</v>
      </c>
      <c r="F24" s="4" t="s">
        <v>444</v>
      </c>
    </row>
    <row r="25" spans="1:16">
      <c r="A25" s="4" t="s">
        <v>449</v>
      </c>
      <c r="F25" s="5" t="n">
        <v>180000</v>
      </c>
    </row>
    <row r="26" spans="1:16">
      <c r="A26" s="4" t="s">
        <v>450</v>
      </c>
      <c r="F26" s="5" t="n">
        <v>20000</v>
      </c>
    </row>
    <row r="27" spans="1:16">
      <c r="A27" s="4" t="s">
        <v>445</v>
      </c>
      <c r="F27" s="4" t="s">
        <v>446</v>
      </c>
    </row>
    <row r="28" spans="1:16">
      <c r="A28" s="4" t="s">
        <v>451</v>
      </c>
    </row>
    <row r="29" spans="1:16">
      <c r="A29" s="4" t="s">
        <v>442</v>
      </c>
      <c r="D29" s="4" t="s">
        <v>452</v>
      </c>
      <c r="E29" s="4" t="s">
        <v>452</v>
      </c>
    </row>
    <row r="30" spans="1:16">
      <c r="A30" s="4" t="s">
        <v>433</v>
      </c>
      <c r="D30" s="5" t="n">
        <v>4200</v>
      </c>
      <c r="E30" s="5" t="n">
        <v>5625</v>
      </c>
      <c r="I30" s="5" t="n">
        <v>4200</v>
      </c>
    </row>
    <row r="31" spans="1:16">
      <c r="A31" s="4" t="s">
        <v>453</v>
      </c>
      <c r="D31" s="8" t="n">
        <v>62.4</v>
      </c>
      <c r="E31" s="8" t="n">
        <v>3.81</v>
      </c>
    </row>
    <row r="32" spans="1:16">
      <c r="A32" s="4" t="s">
        <v>454</v>
      </c>
    </row>
    <row r="33" spans="1:16">
      <c r="A33" s="4" t="s">
        <v>433</v>
      </c>
      <c r="G33" s="5" t="n">
        <v>5625</v>
      </c>
    </row>
    <row r="34" spans="1:16">
      <c r="A34" s="4" t="s">
        <v>455</v>
      </c>
    </row>
    <row r="35" spans="1:16">
      <c r="A35" s="4" t="s">
        <v>439</v>
      </c>
      <c r="C35" s="5" t="n">
        <v>278500</v>
      </c>
    </row>
    <row r="36" spans="1:16">
      <c r="A36" s="4" t="s">
        <v>440</v>
      </c>
      <c r="C36" s="4" t="s">
        <v>441</v>
      </c>
    </row>
    <row r="37" spans="1:16">
      <c r="A37" s="4" t="s">
        <v>442</v>
      </c>
      <c r="C37" s="4" t="s">
        <v>300</v>
      </c>
    </row>
    <row r="38" spans="1:16">
      <c r="A38" s="4" t="s">
        <v>443</v>
      </c>
      <c r="C38" s="4" t="s">
        <v>444</v>
      </c>
    </row>
    <row r="39" spans="1:16">
      <c r="A39" s="4" t="s">
        <v>449</v>
      </c>
      <c r="C39" s="5" t="n">
        <v>278500</v>
      </c>
      <c r="N39" s="5" t="n">
        <v>212596</v>
      </c>
    </row>
    <row r="40" spans="1:16">
      <c r="A40" s="4" t="s">
        <v>450</v>
      </c>
      <c r="C40" s="5" t="n">
        <v>75000</v>
      </c>
    </row>
    <row r="41" spans="1:16">
      <c r="A41" s="4" t="s">
        <v>456</v>
      </c>
      <c r="C41" s="4" t="s">
        <v>457</v>
      </c>
    </row>
    <row r="42" spans="1:16">
      <c r="A42" s="4" t="s">
        <v>445</v>
      </c>
      <c r="C42" s="4" t="s">
        <v>446</v>
      </c>
    </row>
    <row r="43" spans="1:16">
      <c r="A43" s="4" t="s">
        <v>458</v>
      </c>
    </row>
    <row r="44" spans="1:16">
      <c r="A44" s="4" t="s">
        <v>442</v>
      </c>
      <c r="B44" s="4" t="s">
        <v>452</v>
      </c>
    </row>
    <row r="45" spans="1:16">
      <c r="A45" s="4" t="s">
        <v>433</v>
      </c>
      <c r="B45" s="5" t="n">
        <v>5625</v>
      </c>
    </row>
    <row r="46" spans="1:16">
      <c r="A46" s="4" t="s">
        <v>453</v>
      </c>
      <c r="B46" s="8" t="n">
        <v>22.9</v>
      </c>
    </row>
    <row r="47" spans="1:16">
      <c r="A47" s="4" t="s">
        <v>459</v>
      </c>
    </row>
    <row r="48" spans="1:16">
      <c r="A48" s="4" t="s">
        <v>439</v>
      </c>
      <c r="F48" s="5" t="n">
        <v>30000</v>
      </c>
    </row>
    <row r="49" spans="1:16">
      <c r="A49" s="4" t="s">
        <v>449</v>
      </c>
      <c r="N49" s="5" t="n">
        <v>19449</v>
      </c>
    </row>
    <row r="50" spans="1:16">
      <c r="A50" s="4" t="s">
        <v>431</v>
      </c>
      <c r="N50" s="6" t="n">
        <v>69</v>
      </c>
      <c r="O50" s="6" t="n">
        <v>98</v>
      </c>
    </row>
    <row r="51" spans="1:16">
      <c r="A51" s="4" t="s">
        <v>460</v>
      </c>
      <c r="J51" s="6" t="n">
        <v>113000</v>
      </c>
      <c r="K51" s="6" t="n">
        <v>100</v>
      </c>
      <c r="L51" s="6" t="n">
        <v>100</v>
      </c>
      <c r="N51" s="6" t="n">
        <v>10000</v>
      </c>
    </row>
    <row r="52" spans="1:16">
      <c r="A52" s="4" t="s">
        <v>461</v>
      </c>
      <c r="J52" s="5" t="n">
        <v>1760</v>
      </c>
      <c r="K52" s="5" t="n">
        <v>1802</v>
      </c>
      <c r="L52" s="5" t="n">
        <v>1398</v>
      </c>
    </row>
    <row r="53" spans="1:16">
      <c r="A53" s="4" t="s">
        <v>462</v>
      </c>
    </row>
    <row r="54" spans="1:16">
      <c r="A54" s="4" t="s">
        <v>460</v>
      </c>
      <c r="H54" s="6" t="n">
        <v>10000</v>
      </c>
    </row>
    <row r="55" spans="1:16">
      <c r="A55" s="4" t="s">
        <v>461</v>
      </c>
      <c r="H55" s="5" t="n">
        <v>24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30"/>
  </cols>
  <sheetData>
    <row r="1" spans="1:2">
      <c r="A1" s="1" t="s">
        <v>463</v>
      </c>
      <c r="B1" s="2" t="s">
        <v>1</v>
      </c>
    </row>
    <row r="2" spans="1:2">
      <c r="B2" s="2" t="s">
        <v>464</v>
      </c>
    </row>
    <row r="3" spans="1:2">
      <c r="A3" s="3" t="s">
        <v>465</v>
      </c>
    </row>
    <row r="4" spans="1:2">
      <c r="A4" s="4" t="s">
        <v>466</v>
      </c>
      <c r="B4" s="5" t="n">
        <v>766533</v>
      </c>
    </row>
    <row r="5" spans="1:2">
      <c r="A5" s="4" t="s">
        <v>467</v>
      </c>
    </row>
    <row r="6" spans="1:2">
      <c r="A6" s="3" t="s">
        <v>465</v>
      </c>
    </row>
    <row r="7" spans="1:2">
      <c r="A7" s="4" t="s">
        <v>468</v>
      </c>
      <c r="B7" s="8" t="n">
        <v>6.3</v>
      </c>
    </row>
    <row r="8" spans="1:2">
      <c r="A8" s="4" t="s">
        <v>466</v>
      </c>
      <c r="B8" s="5" t="n">
        <v>546250</v>
      </c>
    </row>
    <row r="9" spans="1:2">
      <c r="A9" s="4" t="s">
        <v>469</v>
      </c>
      <c r="B9" s="4" t="s">
        <v>470</v>
      </c>
    </row>
    <row r="10" spans="1:2">
      <c r="A10" s="4" t="s">
        <v>471</v>
      </c>
    </row>
    <row r="11" spans="1:2">
      <c r="A11" s="3" t="s">
        <v>465</v>
      </c>
    </row>
    <row r="12" spans="1:2">
      <c r="A12" s="4" t="s">
        <v>468</v>
      </c>
      <c r="B12" s="8" t="n">
        <v>6.9</v>
      </c>
    </row>
    <row r="13" spans="1:2">
      <c r="A13" s="4" t="s">
        <v>466</v>
      </c>
      <c r="B13" s="5" t="n">
        <v>47361</v>
      </c>
    </row>
    <row r="14" spans="1:2">
      <c r="A14" s="4" t="s">
        <v>469</v>
      </c>
      <c r="B14" s="4" t="s">
        <v>470</v>
      </c>
    </row>
    <row r="15" spans="1:2">
      <c r="A15" s="4" t="s">
        <v>472</v>
      </c>
    </row>
    <row r="16" spans="1:2">
      <c r="A16" s="3" t="s">
        <v>465</v>
      </c>
    </row>
    <row r="17" spans="1:2">
      <c r="A17" s="4" t="s">
        <v>468</v>
      </c>
      <c r="B17" s="8" t="n">
        <v>42.5</v>
      </c>
    </row>
    <row r="18" spans="1:2">
      <c r="A18" s="4" t="s">
        <v>466</v>
      </c>
      <c r="B18" s="5" t="n">
        <v>91898</v>
      </c>
    </row>
    <row r="19" spans="1:2">
      <c r="A19" s="4" t="s">
        <v>469</v>
      </c>
      <c r="B19" s="4" t="s">
        <v>473</v>
      </c>
    </row>
    <row r="20" spans="1:2">
      <c r="A20" s="4" t="s">
        <v>474</v>
      </c>
    </row>
    <row r="21" spans="1:2">
      <c r="A21" s="3" t="s">
        <v>465</v>
      </c>
    </row>
    <row r="22" spans="1:2">
      <c r="A22" s="4" t="s">
        <v>468</v>
      </c>
      <c r="B22" s="6" t="n">
        <v>120</v>
      </c>
    </row>
    <row r="23" spans="1:2">
      <c r="A23" s="4" t="s">
        <v>466</v>
      </c>
      <c r="B23" s="5" t="n">
        <v>45601</v>
      </c>
    </row>
    <row r="24" spans="1:2">
      <c r="A24" s="4" t="s">
        <v>475</v>
      </c>
    </row>
    <row r="25" spans="1:2">
      <c r="A25" s="3" t="s">
        <v>465</v>
      </c>
    </row>
    <row r="26" spans="1:2">
      <c r="A26" s="4" t="s">
        <v>469</v>
      </c>
      <c r="B26" s="4" t="s">
        <v>476</v>
      </c>
    </row>
    <row r="27" spans="1:2">
      <c r="A27" s="4" t="s">
        <v>477</v>
      </c>
    </row>
    <row r="28" spans="1:2">
      <c r="A28" s="3" t="s">
        <v>465</v>
      </c>
    </row>
    <row r="29" spans="1:2">
      <c r="A29" s="4" t="s">
        <v>469</v>
      </c>
      <c r="B29" s="4" t="s">
        <v>478</v>
      </c>
    </row>
    <row r="30" spans="1:2">
      <c r="A30" s="4" t="s">
        <v>479</v>
      </c>
    </row>
    <row r="31" spans="1:2">
      <c r="A31" s="3" t="s">
        <v>465</v>
      </c>
    </row>
    <row r="32" spans="1:2">
      <c r="A32" s="4" t="s">
        <v>468</v>
      </c>
      <c r="B32" s="6" t="n">
        <v>250</v>
      </c>
    </row>
    <row r="33" spans="1:2">
      <c r="A33" s="4" t="s">
        <v>466</v>
      </c>
      <c r="B33" s="5" t="n">
        <v>35423</v>
      </c>
    </row>
    <row r="34" spans="1:2">
      <c r="A34" s="4" t="s">
        <v>480</v>
      </c>
    </row>
    <row r="35" spans="1:2">
      <c r="A35" s="3" t="s">
        <v>465</v>
      </c>
    </row>
    <row r="36" spans="1:2">
      <c r="A36" s="4" t="s">
        <v>469</v>
      </c>
      <c r="B36" s="4" t="s">
        <v>481</v>
      </c>
    </row>
    <row r="37" spans="1:2">
      <c r="A37" s="4" t="s">
        <v>482</v>
      </c>
    </row>
    <row r="38" spans="1:2">
      <c r="A38" s="3" t="s">
        <v>465</v>
      </c>
    </row>
    <row r="39" spans="1:2">
      <c r="A39" s="4" t="s">
        <v>469</v>
      </c>
      <c r="B39" s="4" t="s">
        <v>4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16"/>
  </cols>
  <sheetData>
    <row r="1" spans="1:2">
      <c r="A1" s="1" t="s">
        <v>484</v>
      </c>
      <c r="B1" s="2" t="s">
        <v>1</v>
      </c>
    </row>
    <row r="2" spans="1:2">
      <c r="B2" s="2" t="s">
        <v>2</v>
      </c>
    </row>
    <row r="3" spans="1:2">
      <c r="A3" s="4" t="s">
        <v>396</v>
      </c>
      <c r="B3" s="4" t="s">
        <v>485</v>
      </c>
    </row>
    <row r="4" spans="1:2">
      <c r="A4" s="4" t="s">
        <v>486</v>
      </c>
      <c r="B4" s="4" t="s">
        <v>300</v>
      </c>
    </row>
    <row r="5" spans="1:2">
      <c r="A5" s="4" t="s">
        <v>401</v>
      </c>
      <c r="B5" s="4" t="s">
        <v>487</v>
      </c>
    </row>
    <row r="6" spans="1:2">
      <c r="A6" s="4" t="s">
        <v>488</v>
      </c>
      <c r="B6"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0</v>
      </c>
      <c r="B1" s="2" t="s">
        <v>283</v>
      </c>
      <c r="C1" s="2" t="s">
        <v>283</v>
      </c>
      <c r="D1" s="2" t="s">
        <v>332</v>
      </c>
      <c r="E1" s="2" t="s">
        <v>32</v>
      </c>
      <c r="F1" s="2" t="s">
        <v>339</v>
      </c>
    </row>
    <row r="2" spans="1:6">
      <c r="A2" s="4" t="s">
        <v>292</v>
      </c>
    </row>
    <row r="3" spans="1:6">
      <c r="A3" s="4" t="s">
        <v>341</v>
      </c>
      <c r="E3" s="5" t="n">
        <v>200</v>
      </c>
    </row>
    <row r="4" spans="1:6">
      <c r="A4" s="4" t="s">
        <v>342</v>
      </c>
      <c r="E4" s="8" t="n">
        <v>42.5</v>
      </c>
      <c r="F4" s="6" t="n">
        <v>200</v>
      </c>
    </row>
    <row r="5" spans="1:6">
      <c r="A5" s="4" t="s">
        <v>491</v>
      </c>
      <c r="F5" s="5" t="n">
        <v>1454</v>
      </c>
    </row>
    <row r="6" spans="1:6">
      <c r="A6" s="4" t="s">
        <v>492</v>
      </c>
    </row>
    <row r="7" spans="1:6">
      <c r="A7" s="4" t="s">
        <v>341</v>
      </c>
      <c r="D7" s="5" t="n">
        <v>71250</v>
      </c>
    </row>
    <row r="8" spans="1:6">
      <c r="A8" s="4" t="s">
        <v>493</v>
      </c>
    </row>
    <row r="9" spans="1:6">
      <c r="A9" s="4" t="s">
        <v>341</v>
      </c>
      <c r="C9" s="5" t="n">
        <v>71250</v>
      </c>
    </row>
    <row r="10" spans="1:6">
      <c r="A10" s="4" t="s">
        <v>367</v>
      </c>
      <c r="B10" s="4" t="s">
        <v>300</v>
      </c>
      <c r="D10" s="4" t="s">
        <v>300</v>
      </c>
    </row>
    <row r="11" spans="1:6">
      <c r="A11" s="4" t="s">
        <v>342</v>
      </c>
      <c r="B11" s="8" t="n">
        <v>6.9</v>
      </c>
      <c r="C11" s="8" t="n">
        <v>6.9</v>
      </c>
      <c r="D11" s="8" t="n">
        <v>6.3</v>
      </c>
    </row>
    <row r="12" spans="1:6">
      <c r="A12" s="4" t="s">
        <v>494</v>
      </c>
    </row>
    <row r="13" spans="1:6">
      <c r="A13" s="4" t="s">
        <v>341</v>
      </c>
      <c r="D13" s="5" t="n">
        <v>142500</v>
      </c>
    </row>
    <row r="14" spans="1:6">
      <c r="A14" s="4" t="s">
        <v>495</v>
      </c>
    </row>
    <row r="15" spans="1:6">
      <c r="A15" s="4" t="s">
        <v>341</v>
      </c>
      <c r="C15" s="5" t="n">
        <v>47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496</v>
      </c>
      <c r="B1" s="2" t="s">
        <v>497</v>
      </c>
    </row>
    <row r="2" spans="1:2">
      <c r="A2" s="3" t="s">
        <v>498</v>
      </c>
    </row>
    <row r="3" spans="1:2">
      <c r="A3" s="5" t="n">
        <v>2017</v>
      </c>
      <c r="B3" s="6" t="n">
        <v>517</v>
      </c>
    </row>
    <row r="4" spans="1:2">
      <c r="A4" s="5" t="n">
        <v>2018</v>
      </c>
      <c r="B4" s="5" t="n">
        <v>458</v>
      </c>
    </row>
    <row r="5" spans="1:2">
      <c r="A5" s="5" t="n">
        <v>2019</v>
      </c>
      <c r="B5" s="5" t="n">
        <v>181</v>
      </c>
    </row>
    <row r="6" spans="1:2">
      <c r="A6" s="4" t="s">
        <v>94</v>
      </c>
      <c r="B6" s="6" t="n">
        <v>1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6" t="n">
        <v>7100</v>
      </c>
    </row>
    <row r="5" spans="1:3">
      <c r="A5" s="4" t="s">
        <v>502</v>
      </c>
      <c r="B5" s="5" t="n">
        <v>700</v>
      </c>
      <c r="C5" s="6" t="n">
        <v>6000</v>
      </c>
    </row>
    <row r="6" spans="1:3">
      <c r="A6" s="4" t="s">
        <v>47</v>
      </c>
      <c r="B6" s="5" t="n">
        <v>44</v>
      </c>
      <c r="C6" s="5" t="n">
        <v>112</v>
      </c>
    </row>
    <row r="7" spans="1:3">
      <c r="A7" s="4" t="s">
        <v>45</v>
      </c>
      <c r="B7" s="5" t="n">
        <v>11</v>
      </c>
      <c r="C7" s="5" t="n">
        <v>6</v>
      </c>
    </row>
    <row r="8" spans="1:3">
      <c r="A8" s="4" t="s">
        <v>503</v>
      </c>
      <c r="B8" s="5" t="n">
        <v>72</v>
      </c>
    </row>
    <row r="9" spans="1:3">
      <c r="A9" s="4" t="s">
        <v>504</v>
      </c>
      <c r="B9" s="6" t="n">
        <v>28533</v>
      </c>
      <c r="C9" s="5" t="n">
        <v>35504</v>
      </c>
    </row>
    <row r="10" spans="1:3">
      <c r="A10" s="4" t="s">
        <v>505</v>
      </c>
    </row>
    <row r="11" spans="1:3">
      <c r="A11" s="3" t="s">
        <v>500</v>
      </c>
    </row>
    <row r="12" spans="1:3">
      <c r="A12" s="4" t="s">
        <v>506</v>
      </c>
      <c r="B12" s="4" t="s">
        <v>507</v>
      </c>
    </row>
    <row r="13" spans="1:3">
      <c r="A13" s="4" t="s">
        <v>508</v>
      </c>
      <c r="B13" s="4" t="s">
        <v>509</v>
      </c>
    </row>
    <row r="14" spans="1:3">
      <c r="A14" s="4" t="s">
        <v>510</v>
      </c>
      <c r="B14" s="4" t="s">
        <v>351</v>
      </c>
    </row>
    <row r="15" spans="1:3">
      <c r="A15" s="4" t="s">
        <v>511</v>
      </c>
      <c r="B15" s="6" t="n">
        <v>300000</v>
      </c>
      <c r="C15" s="6" t="n">
        <v>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2</v>
      </c>
      <c r="B1" s="2" t="s">
        <v>1</v>
      </c>
    </row>
    <row r="2" spans="1:3">
      <c r="B2" s="2" t="s">
        <v>2</v>
      </c>
      <c r="C2" s="2" t="s">
        <v>32</v>
      </c>
    </row>
    <row r="3" spans="1:3">
      <c r="A3" s="3" t="s">
        <v>198</v>
      </c>
    </row>
    <row r="4" spans="1:3">
      <c r="A4" s="4" t="s">
        <v>513</v>
      </c>
      <c r="B4" s="6" t="n">
        <v>-34124</v>
      </c>
      <c r="C4" s="6" t="n">
        <v>-45303</v>
      </c>
    </row>
    <row r="5" spans="1:3">
      <c r="A5" s="4" t="s">
        <v>514</v>
      </c>
      <c r="B5" s="5" t="n">
        <v>-4718</v>
      </c>
      <c r="C5" s="5" t="n">
        <v>-2751</v>
      </c>
    </row>
    <row r="6" spans="1:3">
      <c r="A6" s="4" t="s">
        <v>515</v>
      </c>
      <c r="B6" s="6" t="n">
        <v>-38842</v>
      </c>
      <c r="C6" s="6" t="n">
        <v>-480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38842</v>
      </c>
      <c r="C4" s="6" t="n">
        <v>-48054</v>
      </c>
    </row>
    <row r="5" spans="1:3">
      <c r="A5" s="3" t="s">
        <v>83</v>
      </c>
    </row>
    <row r="6" spans="1:3">
      <c r="A6" s="4" t="s">
        <v>84</v>
      </c>
      <c r="B6" s="5" t="n">
        <v>-17</v>
      </c>
      <c r="C6" s="5" t="n">
        <v>8</v>
      </c>
    </row>
    <row r="7" spans="1:3">
      <c r="A7" s="4" t="s">
        <v>85</v>
      </c>
      <c r="B7" s="5" t="n">
        <v>27</v>
      </c>
      <c r="C7" s="5" t="n">
        <v>-27</v>
      </c>
    </row>
    <row r="8" spans="1:3">
      <c r="A8" s="4" t="s">
        <v>86</v>
      </c>
      <c r="B8" s="5" t="n">
        <v>10</v>
      </c>
      <c r="C8" s="5" t="n">
        <v>-19</v>
      </c>
    </row>
    <row r="9" spans="1:3">
      <c r="A9" s="4" t="s">
        <v>87</v>
      </c>
      <c r="B9" s="6" t="n">
        <v>-38832</v>
      </c>
      <c r="C9" s="6" t="n">
        <v>-480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16</v>
      </c>
      <c r="B1" s="2" t="s">
        <v>1</v>
      </c>
    </row>
    <row r="2" spans="1:3">
      <c r="B2" s="2" t="s">
        <v>2</v>
      </c>
      <c r="C2" s="2" t="s">
        <v>32</v>
      </c>
    </row>
    <row r="3" spans="1:3">
      <c r="A3" s="3" t="s">
        <v>198</v>
      </c>
    </row>
    <row r="4" spans="1:3">
      <c r="A4" s="4" t="s">
        <v>517</v>
      </c>
      <c r="B4" s="4" t="s">
        <v>518</v>
      </c>
      <c r="C4" s="4" t="s">
        <v>518</v>
      </c>
    </row>
    <row r="5" spans="1:3">
      <c r="A5" s="4" t="s">
        <v>519</v>
      </c>
      <c r="B5" s="4" t="s">
        <v>489</v>
      </c>
      <c r="C5" s="4" t="s">
        <v>520</v>
      </c>
    </row>
    <row r="6" spans="1:3">
      <c r="A6" s="4" t="s">
        <v>521</v>
      </c>
      <c r="B6" s="4" t="s">
        <v>522</v>
      </c>
      <c r="C6" s="4" t="s">
        <v>523</v>
      </c>
    </row>
    <row r="7" spans="1:3">
      <c r="A7" s="4" t="s">
        <v>524</v>
      </c>
      <c r="B7" s="4" t="s">
        <v>525</v>
      </c>
      <c r="C7" s="4" t="s">
        <v>526</v>
      </c>
    </row>
    <row r="8" spans="1:3">
      <c r="A8" s="4" t="s">
        <v>527</v>
      </c>
      <c r="B8" s="4" t="s">
        <v>528</v>
      </c>
      <c r="C8" s="4" t="s">
        <v>529</v>
      </c>
    </row>
    <row r="9" spans="1:3">
      <c r="A9" s="4" t="s">
        <v>515</v>
      </c>
      <c r="B9" s="4" t="s">
        <v>489</v>
      </c>
      <c r="C9" s="4" t="s">
        <v>530</v>
      </c>
    </row>
    <row r="10" spans="1:3">
      <c r="A10" s="4" t="s">
        <v>531</v>
      </c>
      <c r="B10" s="4" t="s">
        <v>489</v>
      </c>
      <c r="C10" s="4" t="s">
        <v>4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2</v>
      </c>
      <c r="B1" s="2" t="s">
        <v>2</v>
      </c>
      <c r="C1" s="2" t="s">
        <v>32</v>
      </c>
    </row>
    <row r="2" spans="1:3">
      <c r="A2" s="3" t="s">
        <v>533</v>
      </c>
    </row>
    <row r="3" spans="1:3">
      <c r="A3" s="4" t="s">
        <v>534</v>
      </c>
      <c r="B3" s="6" t="n">
        <v>1610</v>
      </c>
      <c r="C3" s="6" t="n">
        <v>6</v>
      </c>
    </row>
    <row r="4" spans="1:3">
      <c r="A4" s="4" t="s">
        <v>535</v>
      </c>
      <c r="B4" s="5" t="n">
        <v>11038</v>
      </c>
      <c r="C4" s="5" t="n">
        <v>11645</v>
      </c>
    </row>
    <row r="5" spans="1:3">
      <c r="A5" s="4" t="s">
        <v>106</v>
      </c>
      <c r="B5" s="5" t="n">
        <v>4379</v>
      </c>
      <c r="C5" s="5" t="n">
        <v>3186</v>
      </c>
    </row>
    <row r="6" spans="1:3">
      <c r="A6" s="4" t="s">
        <v>536</v>
      </c>
      <c r="C6" s="5" t="n">
        <v>388</v>
      </c>
    </row>
    <row r="7" spans="1:3">
      <c r="A7" s="4" t="s">
        <v>515</v>
      </c>
      <c r="B7" s="5" t="n">
        <v>180</v>
      </c>
      <c r="C7" s="5" t="n">
        <v>224</v>
      </c>
    </row>
    <row r="8" spans="1:3">
      <c r="A8" s="4" t="s">
        <v>537</v>
      </c>
      <c r="B8" s="5" t="n">
        <v>17207</v>
      </c>
      <c r="C8" s="5" t="n">
        <v>15449</v>
      </c>
    </row>
    <row r="9" spans="1:3">
      <c r="A9" s="4" t="s">
        <v>538</v>
      </c>
      <c r="B9" s="5" t="n">
        <v>-17207</v>
      </c>
      <c r="C9" s="5" t="n">
        <v>-15449</v>
      </c>
    </row>
    <row r="10" spans="1:3">
      <c r="A10" s="4" t="s">
        <v>539</v>
      </c>
      <c r="B10" s="4" t="s">
        <v>50</v>
      </c>
      <c r="C10" s="4" t="s">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8"/>
    <col customWidth="1" max="3" min="3" width="14"/>
  </cols>
  <sheetData>
    <row r="1" spans="1:3">
      <c r="A1" s="1" t="s">
        <v>540</v>
      </c>
      <c r="B1" s="2" t="s">
        <v>1</v>
      </c>
    </row>
    <row r="2" spans="1:3">
      <c r="B2" s="2" t="s">
        <v>2</v>
      </c>
      <c r="C2" s="2" t="s">
        <v>32</v>
      </c>
    </row>
    <row r="3" spans="1:3">
      <c r="A3" s="4" t="s">
        <v>541</v>
      </c>
      <c r="B3" s="6" t="n">
        <v>-34124</v>
      </c>
      <c r="C3" s="6" t="n">
        <v>-45303</v>
      </c>
    </row>
    <row r="4" spans="1:3">
      <c r="A4" s="4" t="s">
        <v>542</v>
      </c>
      <c r="B4" s="5" t="n">
        <v>1800</v>
      </c>
      <c r="C4" s="5" t="n">
        <v>2200</v>
      </c>
    </row>
    <row r="5" spans="1:3">
      <c r="A5" s="4" t="s">
        <v>543</v>
      </c>
    </row>
    <row r="6" spans="1:3">
      <c r="A6" s="4" t="s">
        <v>544</v>
      </c>
      <c r="B6" s="5" t="n">
        <v>1600</v>
      </c>
    </row>
    <row r="7" spans="1:3">
      <c r="A7" s="4" t="s">
        <v>545</v>
      </c>
    </row>
    <row r="8" spans="1:3">
      <c r="A8" s="4" t="s">
        <v>541</v>
      </c>
      <c r="B8" s="5" t="n">
        <v>32400</v>
      </c>
      <c r="C8" s="5" t="n">
        <v>43900</v>
      </c>
    </row>
    <row r="9" spans="1:3">
      <c r="A9" s="4" t="s">
        <v>546</v>
      </c>
    </row>
    <row r="10" spans="1:3">
      <c r="A10" s="4" t="s">
        <v>547</v>
      </c>
      <c r="B10" s="5" t="n">
        <v>2000</v>
      </c>
      <c r="C10" s="6" t="n">
        <v>4000</v>
      </c>
    </row>
    <row r="11" spans="1:3">
      <c r="A11" s="4" t="s">
        <v>548</v>
      </c>
    </row>
    <row r="12" spans="1:3">
      <c r="A12" s="4" t="s">
        <v>549</v>
      </c>
      <c r="B12" s="6" t="n">
        <v>27800</v>
      </c>
    </row>
    <row r="13" spans="1:3">
      <c r="A13" s="4" t="s">
        <v>550</v>
      </c>
      <c r="B13" s="4" t="s">
        <v>551</v>
      </c>
    </row>
    <row r="14" spans="1:3">
      <c r="A14" s="4" t="s">
        <v>552</v>
      </c>
    </row>
    <row r="15" spans="1:3">
      <c r="A15" s="4" t="s">
        <v>549</v>
      </c>
      <c r="B15" s="6" t="n">
        <v>21100</v>
      </c>
    </row>
    <row r="16" spans="1:3">
      <c r="A16" s="4" t="s">
        <v>550</v>
      </c>
      <c r="B16" s="4" t="s">
        <v>553</v>
      </c>
    </row>
    <row r="17" spans="1:3">
      <c r="A17" s="4" t="s">
        <v>554</v>
      </c>
    </row>
    <row r="18" spans="1:3">
      <c r="A18" s="4" t="s">
        <v>549</v>
      </c>
      <c r="B18" s="6" t="n">
        <v>18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24"/>
    <col customWidth="1" max="10" min="10" width="14"/>
  </cols>
  <sheetData>
    <row r="1" spans="1:10">
      <c r="A1" s="1" t="s">
        <v>555</v>
      </c>
      <c r="B1" s="2" t="s">
        <v>556</v>
      </c>
      <c r="C1" s="2" t="s">
        <v>3</v>
      </c>
      <c r="D1" s="2" t="s">
        <v>557</v>
      </c>
      <c r="E1" s="2" t="s">
        <v>558</v>
      </c>
      <c r="F1" s="2" t="s">
        <v>559</v>
      </c>
      <c r="G1" s="2" t="s">
        <v>560</v>
      </c>
      <c r="H1" s="2" t="s">
        <v>561</v>
      </c>
      <c r="I1" s="2" t="s">
        <v>2</v>
      </c>
      <c r="J1" s="2" t="s">
        <v>32</v>
      </c>
    </row>
    <row r="2" spans="1:10">
      <c r="A2" s="4" t="s">
        <v>562</v>
      </c>
      <c r="I2" s="5" t="n">
        <v>69800</v>
      </c>
      <c r="J2" s="5" t="n">
        <v>51324</v>
      </c>
    </row>
    <row r="3" spans="1:10">
      <c r="A3" s="4" t="s">
        <v>563</v>
      </c>
      <c r="I3" s="8" t="n">
        <v>46.58</v>
      </c>
      <c r="J3" s="8" t="n">
        <v>60.13</v>
      </c>
    </row>
    <row r="4" spans="1:10">
      <c r="A4" s="4" t="s">
        <v>564</v>
      </c>
      <c r="I4" s="4" t="s">
        <v>393</v>
      </c>
    </row>
    <row r="5" spans="1:10">
      <c r="A5" s="4" t="s">
        <v>290</v>
      </c>
      <c r="I5" s="4" t="s">
        <v>291</v>
      </c>
    </row>
    <row r="6" spans="1:10">
      <c r="A6" s="4" t="s">
        <v>65</v>
      </c>
      <c r="I6" s="7" t="n">
        <v>0.001</v>
      </c>
      <c r="J6" s="7" t="n">
        <v>0.001</v>
      </c>
    </row>
    <row r="7" spans="1:10">
      <c r="A7" s="4" t="s">
        <v>68</v>
      </c>
      <c r="I7" s="5" t="n">
        <v>-3918111</v>
      </c>
      <c r="J7" s="5" t="n">
        <v>-1883167</v>
      </c>
    </row>
    <row r="8" spans="1:10">
      <c r="A8" s="4" t="s">
        <v>66</v>
      </c>
      <c r="I8" s="5" t="n">
        <v>15000000</v>
      </c>
      <c r="J8" s="5" t="n">
        <v>15000000</v>
      </c>
    </row>
    <row r="9" spans="1:10">
      <c r="A9" s="4" t="s">
        <v>565</v>
      </c>
      <c r="I9" s="6" t="n">
        <v>20498</v>
      </c>
      <c r="J9" s="6" t="n">
        <v>47685</v>
      </c>
    </row>
    <row r="10" spans="1:10">
      <c r="A10" s="4" t="s">
        <v>566</v>
      </c>
    </row>
    <row r="11" spans="1:10">
      <c r="A11" s="4" t="s">
        <v>290</v>
      </c>
      <c r="F11" s="4" t="s">
        <v>291</v>
      </c>
    </row>
    <row r="12" spans="1:10">
      <c r="A12" s="4" t="s">
        <v>65</v>
      </c>
      <c r="F12" s="7" t="n">
        <v>0.001</v>
      </c>
    </row>
    <row r="13" spans="1:10">
      <c r="A13" s="4" t="s">
        <v>68</v>
      </c>
      <c r="F13" s="5" t="n">
        <v>41010720</v>
      </c>
    </row>
    <row r="14" spans="1:10">
      <c r="A14" s="4" t="s">
        <v>567</v>
      </c>
      <c r="F14" s="5" t="n">
        <v>4101072</v>
      </c>
      <c r="H14" s="5" t="n">
        <v>1486474</v>
      </c>
    </row>
    <row r="15" spans="1:10">
      <c r="A15" s="4" t="s">
        <v>66</v>
      </c>
      <c r="F15" s="5" t="n">
        <v>15000000</v>
      </c>
    </row>
    <row r="16" spans="1:10">
      <c r="A16" s="4" t="s">
        <v>565</v>
      </c>
      <c r="H16" s="6" t="n">
        <v>9100</v>
      </c>
    </row>
    <row r="17" spans="1:10">
      <c r="A17" s="4" t="s">
        <v>568</v>
      </c>
      <c r="H17" s="6" t="n">
        <v>300</v>
      </c>
    </row>
    <row r="18" spans="1:10">
      <c r="A18" s="4" t="s">
        <v>569</v>
      </c>
    </row>
    <row r="19" spans="1:10">
      <c r="A19" s="4" t="s">
        <v>565</v>
      </c>
      <c r="D19" s="6" t="n">
        <v>7200</v>
      </c>
    </row>
    <row r="20" spans="1:10">
      <c r="A20" s="4" t="s">
        <v>568</v>
      </c>
      <c r="D20" s="6" t="n">
        <v>600</v>
      </c>
    </row>
    <row r="21" spans="1:10">
      <c r="A21" s="4" t="s">
        <v>570</v>
      </c>
      <c r="D21" s="8" t="n">
        <v>0.31</v>
      </c>
    </row>
    <row r="22" spans="1:10">
      <c r="A22" s="4" t="s">
        <v>571</v>
      </c>
      <c r="D22" s="4" t="s">
        <v>347</v>
      </c>
    </row>
    <row r="23" spans="1:10">
      <c r="A23" s="4" t="s">
        <v>340</v>
      </c>
      <c r="D23" s="6" t="n">
        <v>300</v>
      </c>
    </row>
    <row r="24" spans="1:10">
      <c r="A24" s="4" t="s">
        <v>572</v>
      </c>
    </row>
    <row r="25" spans="1:10">
      <c r="A25" s="4" t="s">
        <v>567</v>
      </c>
      <c r="C25" s="5" t="n">
        <v>270000</v>
      </c>
    </row>
    <row r="26" spans="1:10">
      <c r="A26" s="4" t="s">
        <v>565</v>
      </c>
      <c r="C26" s="6" t="n">
        <v>1100</v>
      </c>
    </row>
    <row r="27" spans="1:10">
      <c r="A27" s="4" t="s">
        <v>568</v>
      </c>
      <c r="C27" s="6" t="n">
        <v>100</v>
      </c>
    </row>
    <row r="28" spans="1:10">
      <c r="A28" s="4" t="s">
        <v>570</v>
      </c>
      <c r="C28" s="8" t="n">
        <v>0.31</v>
      </c>
    </row>
    <row r="29" spans="1:10">
      <c r="A29" s="4" t="s">
        <v>573</v>
      </c>
    </row>
    <row r="30" spans="1:10">
      <c r="A30" s="4" t="s">
        <v>567</v>
      </c>
      <c r="E30" s="5" t="n">
        <v>1800000</v>
      </c>
    </row>
    <row r="31" spans="1:10">
      <c r="A31" s="4" t="s">
        <v>570</v>
      </c>
      <c r="E31" s="8" t="n">
        <v>4.45</v>
      </c>
    </row>
    <row r="32" spans="1:10">
      <c r="A32" s="4" t="s">
        <v>574</v>
      </c>
    </row>
    <row r="33" spans="1:10">
      <c r="A33" s="4" t="s">
        <v>567</v>
      </c>
      <c r="E33" s="5" t="n">
        <v>270000</v>
      </c>
    </row>
    <row r="34" spans="1:10">
      <c r="A34" s="4" t="s">
        <v>575</v>
      </c>
    </row>
    <row r="35" spans="1:10">
      <c r="A35" s="4" t="s">
        <v>562</v>
      </c>
      <c r="B35" s="5" t="n">
        <v>28250</v>
      </c>
      <c r="G35" s="5" t="n">
        <v>61750</v>
      </c>
    </row>
    <row r="36" spans="1:10">
      <c r="A36" s="4" t="s">
        <v>563</v>
      </c>
      <c r="B36" s="8" t="n">
        <v>5.5</v>
      </c>
      <c r="G36" s="8" t="n">
        <v>5.5</v>
      </c>
    </row>
    <row r="37" spans="1:10">
      <c r="A37" s="4" t="s">
        <v>564</v>
      </c>
      <c r="B37" s="4" t="s">
        <v>444</v>
      </c>
      <c r="G37" s="4" t="s">
        <v>444</v>
      </c>
    </row>
    <row r="38" spans="1:10">
      <c r="A38" s="4" t="s">
        <v>576</v>
      </c>
      <c r="G38" s="4" t="s">
        <v>577</v>
      </c>
    </row>
    <row r="39" spans="1:10">
      <c r="A39" s="4" t="s">
        <v>578</v>
      </c>
    </row>
    <row r="40" spans="1:10">
      <c r="A40" s="4" t="s">
        <v>442</v>
      </c>
      <c r="B40" s="4" t="s">
        <v>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3"/>
    <col customWidth="1" max="6" min="6" width="29"/>
    <col customWidth="1" max="7" min="7" width="10"/>
  </cols>
  <sheetData>
    <row r="1" spans="1:7">
      <c r="A1" s="1" t="s">
        <v>88</v>
      </c>
      <c r="B1" s="2" t="s">
        <v>89</v>
      </c>
      <c r="C1" s="2" t="s">
        <v>90</v>
      </c>
      <c r="D1" s="2" t="s">
        <v>91</v>
      </c>
      <c r="E1" s="2" t="s">
        <v>92</v>
      </c>
      <c r="F1" s="2" t="s">
        <v>93</v>
      </c>
      <c r="G1" s="2" t="s">
        <v>94</v>
      </c>
    </row>
    <row r="2" spans="1:7">
      <c r="A2" s="4" t="s">
        <v>95</v>
      </c>
      <c r="B2" s="4" t="s">
        <v>50</v>
      </c>
      <c r="C2" s="6" t="n">
        <v>1</v>
      </c>
      <c r="D2" s="6" t="n">
        <v>90433</v>
      </c>
      <c r="E2" s="6" t="n">
        <v>2</v>
      </c>
      <c r="F2" s="6" t="n">
        <v>-54344</v>
      </c>
      <c r="G2" s="6" t="n">
        <v>36092</v>
      </c>
    </row>
    <row r="3" spans="1:7">
      <c r="A3" s="4" t="s">
        <v>96</v>
      </c>
      <c r="B3" s="4" t="s">
        <v>50</v>
      </c>
      <c r="C3" s="5" t="n">
        <v>1080522</v>
      </c>
    </row>
    <row r="4" spans="1:7">
      <c r="A4" s="3" t="s">
        <v>97</v>
      </c>
    </row>
    <row r="5" spans="1:7">
      <c r="A5" s="4" t="s">
        <v>98</v>
      </c>
      <c r="C5" s="6" t="n">
        <v>1</v>
      </c>
      <c r="D5" s="5" t="n">
        <v>28999</v>
      </c>
      <c r="G5" s="5" t="n">
        <v>29000</v>
      </c>
    </row>
    <row r="6" spans="1:7">
      <c r="A6" s="4" t="s">
        <v>99</v>
      </c>
      <c r="C6" s="5" t="n">
        <v>531870</v>
      </c>
    </row>
    <row r="7" spans="1:7">
      <c r="A7" s="4" t="s">
        <v>100</v>
      </c>
      <c r="D7" s="5" t="n">
        <v>18685</v>
      </c>
      <c r="G7" s="5" t="n">
        <v>18685</v>
      </c>
    </row>
    <row r="8" spans="1:7">
      <c r="A8" s="4" t="s">
        <v>101</v>
      </c>
      <c r="C8" s="5" t="n">
        <v>267375</v>
      </c>
    </row>
    <row r="9" spans="1:7">
      <c r="A9" s="4" t="s">
        <v>102</v>
      </c>
      <c r="D9" s="5" t="n">
        <v>9</v>
      </c>
      <c r="G9" s="5" t="n">
        <v>9</v>
      </c>
    </row>
    <row r="10" spans="1:7">
      <c r="A10" s="4" t="s">
        <v>103</v>
      </c>
      <c r="C10" s="5" t="n">
        <v>200</v>
      </c>
    </row>
    <row r="11" spans="1:7">
      <c r="A11" s="4" t="s">
        <v>104</v>
      </c>
      <c r="E11" s="5" t="n">
        <v>160</v>
      </c>
      <c r="G11" s="5" t="n">
        <v>160</v>
      </c>
    </row>
    <row r="12" spans="1:7">
      <c r="A12" s="4" t="s">
        <v>105</v>
      </c>
      <c r="C12" s="5" t="n">
        <v>3200</v>
      </c>
    </row>
    <row r="13" spans="1:7">
      <c r="A13" s="4" t="s">
        <v>106</v>
      </c>
      <c r="D13" s="5" t="n">
        <v>4389</v>
      </c>
      <c r="G13" s="5" t="n">
        <v>4389</v>
      </c>
    </row>
    <row r="14" spans="1:7">
      <c r="A14" s="4" t="s">
        <v>107</v>
      </c>
      <c r="E14" s="5" t="n">
        <v>8</v>
      </c>
      <c r="G14" s="5" t="n">
        <v>8</v>
      </c>
    </row>
    <row r="15" spans="1:7">
      <c r="A15" s="4" t="s">
        <v>108</v>
      </c>
      <c r="E15" s="5" t="n">
        <v>-27</v>
      </c>
      <c r="G15" s="5" t="n">
        <v>-27</v>
      </c>
    </row>
    <row r="16" spans="1:7">
      <c r="A16" s="4" t="s">
        <v>82</v>
      </c>
      <c r="F16" s="5" t="n">
        <v>-48054</v>
      </c>
      <c r="G16" s="5" t="n">
        <v>-48054</v>
      </c>
    </row>
    <row r="17" spans="1:7">
      <c r="A17" s="4" t="s">
        <v>109</v>
      </c>
      <c r="B17" s="4" t="s">
        <v>50</v>
      </c>
      <c r="C17" s="6" t="n">
        <v>2</v>
      </c>
      <c r="D17" s="5" t="n">
        <v>142675</v>
      </c>
      <c r="E17" s="5" t="n">
        <v>-17</v>
      </c>
      <c r="F17" s="5" t="n">
        <v>-102398</v>
      </c>
      <c r="G17" s="5" t="n">
        <v>40262</v>
      </c>
    </row>
    <row r="18" spans="1:7">
      <c r="A18" s="4" t="s">
        <v>110</v>
      </c>
      <c r="B18" s="4" t="s">
        <v>50</v>
      </c>
      <c r="C18" s="5" t="n">
        <v>1883167</v>
      </c>
    </row>
    <row r="19" spans="1:7">
      <c r="A19" s="3" t="s">
        <v>97</v>
      </c>
    </row>
    <row r="20" spans="1:7">
      <c r="A20" s="4" t="s">
        <v>111</v>
      </c>
      <c r="C20" s="5" t="n">
        <v>4200</v>
      </c>
    </row>
    <row r="21" spans="1:7">
      <c r="A21" s="4" t="s">
        <v>104</v>
      </c>
      <c r="D21" s="5" t="n">
        <v>167</v>
      </c>
      <c r="G21" s="5" t="n">
        <v>167</v>
      </c>
    </row>
    <row r="22" spans="1:7">
      <c r="A22" s="4" t="s">
        <v>105</v>
      </c>
      <c r="C22" s="5" t="n">
        <v>4855</v>
      </c>
    </row>
    <row r="23" spans="1:7">
      <c r="A23" s="4" t="s">
        <v>112</v>
      </c>
      <c r="D23" s="5" t="n">
        <v>5377</v>
      </c>
      <c r="G23" s="5" t="n">
        <v>5377</v>
      </c>
    </row>
    <row r="24" spans="1:7">
      <c r="A24" s="4" t="s">
        <v>113</v>
      </c>
      <c r="C24" s="5" t="n">
        <v>500889</v>
      </c>
    </row>
    <row r="25" spans="1:7">
      <c r="A25" s="4" t="s">
        <v>114</v>
      </c>
      <c r="C25" s="6" t="n">
        <v>1</v>
      </c>
      <c r="D25" s="5" t="n">
        <v>9083</v>
      </c>
      <c r="G25" s="5" t="n">
        <v>9084</v>
      </c>
    </row>
    <row r="26" spans="1:7">
      <c r="A26" s="4" t="s">
        <v>115</v>
      </c>
      <c r="C26" s="5" t="n">
        <v>500000</v>
      </c>
    </row>
    <row r="27" spans="1:7">
      <c r="A27" s="4" t="s">
        <v>116</v>
      </c>
      <c r="D27" s="5" t="n">
        <v>1395</v>
      </c>
      <c r="G27" s="5" t="n">
        <v>1395</v>
      </c>
    </row>
    <row r="28" spans="1:7">
      <c r="A28" s="4" t="s">
        <v>117</v>
      </c>
      <c r="C28" s="5" t="n">
        <v>75000</v>
      </c>
    </row>
    <row r="29" spans="1:7">
      <c r="A29" s="4" t="s">
        <v>118</v>
      </c>
      <c r="C29" s="6" t="n">
        <v>1</v>
      </c>
      <c r="D29" s="5" t="n">
        <v>4641</v>
      </c>
      <c r="G29" s="5" t="n">
        <v>4642</v>
      </c>
    </row>
    <row r="30" spans="1:7">
      <c r="A30" s="4" t="s">
        <v>119</v>
      </c>
      <c r="C30" s="5" t="n">
        <v>950000</v>
      </c>
    </row>
    <row r="31" spans="1:7">
      <c r="A31" s="4" t="s">
        <v>106</v>
      </c>
      <c r="D31" s="5" t="n">
        <v>3266</v>
      </c>
      <c r="G31" s="5" t="n">
        <v>3266</v>
      </c>
    </row>
    <row r="32" spans="1:7">
      <c r="A32" s="4" t="s">
        <v>107</v>
      </c>
      <c r="E32" s="5" t="n">
        <v>-17</v>
      </c>
      <c r="G32" s="5" t="n">
        <v>-17</v>
      </c>
    </row>
    <row r="33" spans="1:7">
      <c r="A33" s="4" t="s">
        <v>108</v>
      </c>
      <c r="E33" s="5" t="n">
        <v>27</v>
      </c>
      <c r="G33" s="5" t="n">
        <v>27</v>
      </c>
    </row>
    <row r="34" spans="1:7">
      <c r="A34" s="4" t="s">
        <v>82</v>
      </c>
      <c r="F34" s="5" t="n">
        <v>-38842</v>
      </c>
      <c r="G34" s="5" t="n">
        <v>-38842</v>
      </c>
    </row>
    <row r="35" spans="1:7">
      <c r="A35" s="4" t="s">
        <v>120</v>
      </c>
      <c r="B35" s="4" t="s">
        <v>50</v>
      </c>
      <c r="C35" s="6" t="n">
        <v>4</v>
      </c>
      <c r="D35" s="6" t="n">
        <v>166604</v>
      </c>
      <c r="E35" s="6" t="n">
        <v>-7</v>
      </c>
      <c r="F35" s="6" t="n">
        <v>-141240</v>
      </c>
      <c r="G35" s="6" t="n">
        <v>25361</v>
      </c>
    </row>
    <row r="36" spans="1:7">
      <c r="A36" s="4" t="s">
        <v>121</v>
      </c>
      <c r="B36" s="4" t="s">
        <v>50</v>
      </c>
      <c r="C36" s="5" t="n">
        <v>39181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2</v>
      </c>
    </row>
    <row r="3" spans="1:3">
      <c r="A3" s="3" t="s">
        <v>123</v>
      </c>
    </row>
    <row r="4" spans="1:3">
      <c r="A4" s="4" t="s">
        <v>124</v>
      </c>
      <c r="C4" s="8" t="n">
        <v>58.5</v>
      </c>
    </row>
    <row r="5" spans="1:3">
      <c r="A5" s="4" t="s">
        <v>125</v>
      </c>
      <c r="C5" s="5" t="n">
        <v>75</v>
      </c>
    </row>
    <row r="6" spans="1:3">
      <c r="A6" s="4" t="s">
        <v>126</v>
      </c>
      <c r="C6" s="8" t="n">
        <v>42.5</v>
      </c>
    </row>
    <row r="7" spans="1:3">
      <c r="A7" s="4" t="s">
        <v>127</v>
      </c>
      <c r="B7" s="6" t="n">
        <v>24</v>
      </c>
    </row>
    <row r="8" spans="1:3">
      <c r="A8" s="4" t="s">
        <v>128</v>
      </c>
      <c r="B8" s="9" t="n">
        <v>7.4</v>
      </c>
    </row>
    <row r="9" spans="1:3">
      <c r="A9" s="4" t="s">
        <v>129</v>
      </c>
      <c r="B9" s="9" t="n">
        <v>6.5</v>
      </c>
    </row>
    <row r="10" spans="1:3">
      <c r="A10" s="4" t="s">
        <v>130</v>
      </c>
      <c r="B10" s="5" t="n">
        <v>20</v>
      </c>
    </row>
    <row r="11" spans="1:3">
      <c r="A11" s="4" t="s">
        <v>131</v>
      </c>
      <c r="B11" s="5" t="n">
        <v>20</v>
      </c>
    </row>
    <row r="12" spans="1:3">
      <c r="A12" s="4" t="s">
        <v>129</v>
      </c>
      <c r="B12" s="8" t="n">
        <v>5.5</v>
      </c>
    </row>
    <row r="13" spans="1:3">
      <c r="A13" s="4" t="s">
        <v>132</v>
      </c>
      <c r="C13" s="6" t="n">
        <v>2115</v>
      </c>
    </row>
    <row r="14" spans="1:3">
      <c r="A14" s="4" t="s">
        <v>133</v>
      </c>
      <c r="C14" s="6" t="n">
        <v>1369</v>
      </c>
    </row>
    <row r="15" spans="1:3">
      <c r="A15" s="4" t="s">
        <v>134</v>
      </c>
      <c r="B15" s="6" t="n">
        <v>280</v>
      </c>
    </row>
    <row r="16" spans="1:3">
      <c r="A16" s="4" t="s">
        <v>135</v>
      </c>
      <c r="B16" s="5" t="n">
        <v>916</v>
      </c>
    </row>
    <row r="17" spans="1:3">
      <c r="A17" s="4" t="s">
        <v>136</v>
      </c>
      <c r="B17" s="5" t="n">
        <v>105</v>
      </c>
    </row>
    <row r="18" spans="1:3">
      <c r="A18" s="4" t="s">
        <v>137</v>
      </c>
      <c r="B18" s="6" t="n">
        <v>5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2</v>
      </c>
    </row>
    <row r="3" spans="1:3">
      <c r="A3" s="3" t="s">
        <v>139</v>
      </c>
    </row>
    <row r="4" spans="1:3">
      <c r="A4" s="4" t="s">
        <v>82</v>
      </c>
      <c r="B4" s="6" t="n">
        <v>-38842</v>
      </c>
      <c r="C4" s="6" t="n">
        <v>-48054</v>
      </c>
    </row>
    <row r="5" spans="1:3">
      <c r="A5" s="3" t="s">
        <v>140</v>
      </c>
    </row>
    <row r="6" spans="1:3">
      <c r="A6" s="4" t="s">
        <v>141</v>
      </c>
      <c r="B6" s="5" t="n">
        <v>206</v>
      </c>
      <c r="C6" s="5" t="n">
        <v>161</v>
      </c>
    </row>
    <row r="7" spans="1:3">
      <c r="A7" s="4" t="s">
        <v>106</v>
      </c>
      <c r="B7" s="5" t="n">
        <v>3266</v>
      </c>
      <c r="C7" s="5" t="n">
        <v>4389</v>
      </c>
    </row>
    <row r="8" spans="1:3">
      <c r="A8" s="4" t="s">
        <v>142</v>
      </c>
      <c r="B8" s="5" t="n">
        <v>133</v>
      </c>
      <c r="C8" s="4" t="s">
        <v>50</v>
      </c>
    </row>
    <row r="9" spans="1:3">
      <c r="A9" s="3" t="s">
        <v>143</v>
      </c>
    </row>
    <row r="10" spans="1:3">
      <c r="A10" s="4" t="s">
        <v>144</v>
      </c>
      <c r="B10" s="5" t="n">
        <v>2370</v>
      </c>
      <c r="C10" s="5" t="n">
        <v>-2524</v>
      </c>
    </row>
    <row r="11" spans="1:3">
      <c r="A11" s="4" t="s">
        <v>44</v>
      </c>
      <c r="B11" s="5" t="n">
        <v>-2185</v>
      </c>
      <c r="C11" s="5" t="n">
        <v>1583</v>
      </c>
    </row>
    <row r="12" spans="1:3">
      <c r="A12" s="4" t="s">
        <v>45</v>
      </c>
      <c r="B12" s="5" t="n">
        <v>-2190</v>
      </c>
      <c r="C12" s="5" t="n">
        <v>1874</v>
      </c>
    </row>
    <row r="13" spans="1:3">
      <c r="A13" s="4" t="s">
        <v>145</v>
      </c>
      <c r="B13" s="4" t="s">
        <v>50</v>
      </c>
      <c r="C13" s="5" t="n">
        <v>-11</v>
      </c>
    </row>
    <row r="14" spans="1:3">
      <c r="A14" s="4" t="s">
        <v>146</v>
      </c>
      <c r="B14" s="5" t="n">
        <v>-73</v>
      </c>
      <c r="C14" s="5" t="n">
        <v>54</v>
      </c>
    </row>
    <row r="15" spans="1:3">
      <c r="A15" s="4" t="s">
        <v>147</v>
      </c>
      <c r="B15" s="5" t="n">
        <v>-37315</v>
      </c>
      <c r="C15" s="5" t="n">
        <v>-42528</v>
      </c>
    </row>
    <row r="16" spans="1:3">
      <c r="A16" s="3" t="s">
        <v>148</v>
      </c>
    </row>
    <row r="17" spans="1:3">
      <c r="A17" s="4" t="s">
        <v>149</v>
      </c>
      <c r="B17" s="5" t="n">
        <v>-66</v>
      </c>
      <c r="C17" s="5" t="n">
        <v>-118</v>
      </c>
    </row>
    <row r="18" spans="1:3">
      <c r="A18" s="4" t="s">
        <v>150</v>
      </c>
      <c r="B18" s="4" t="s">
        <v>50</v>
      </c>
      <c r="C18" s="5" t="n">
        <v>-120</v>
      </c>
    </row>
    <row r="19" spans="1:3">
      <c r="A19" s="4" t="s">
        <v>151</v>
      </c>
      <c r="B19" s="4" t="s">
        <v>50</v>
      </c>
      <c r="C19" s="5" t="n">
        <v>-28643</v>
      </c>
    </row>
    <row r="20" spans="1:3">
      <c r="A20" s="4" t="s">
        <v>152</v>
      </c>
      <c r="B20" s="5" t="n">
        <v>45</v>
      </c>
      <c r="C20" s="4" t="s">
        <v>50</v>
      </c>
    </row>
    <row r="21" spans="1:3">
      <c r="A21" s="4" t="s">
        <v>153</v>
      </c>
      <c r="B21" s="5" t="n">
        <v>16615</v>
      </c>
      <c r="C21" s="5" t="n">
        <v>4710</v>
      </c>
    </row>
    <row r="22" spans="1:3">
      <c r="A22" s="4" t="s">
        <v>154</v>
      </c>
      <c r="B22" s="5" t="n">
        <v>16594</v>
      </c>
      <c r="C22" s="5" t="n">
        <v>-24171</v>
      </c>
    </row>
    <row r="23" spans="1:3">
      <c r="A23" s="3" t="s">
        <v>155</v>
      </c>
    </row>
    <row r="24" spans="1:3">
      <c r="A24" s="4" t="s">
        <v>156</v>
      </c>
      <c r="B24" s="4" t="s">
        <v>50</v>
      </c>
      <c r="C24" s="5" t="n">
        <v>9</v>
      </c>
    </row>
    <row r="25" spans="1:3">
      <c r="A25" s="4" t="s">
        <v>157</v>
      </c>
      <c r="B25" s="5" t="n">
        <v>20498</v>
      </c>
      <c r="C25" s="5" t="n">
        <v>47685</v>
      </c>
    </row>
    <row r="26" spans="1:3">
      <c r="A26" s="4" t="s">
        <v>158</v>
      </c>
      <c r="B26" s="5" t="n">
        <v>20498</v>
      </c>
      <c r="C26" s="5" t="n">
        <v>47694</v>
      </c>
    </row>
    <row r="27" spans="1:3">
      <c r="A27" s="4" t="s">
        <v>159</v>
      </c>
      <c r="B27" s="5" t="n">
        <v>-11</v>
      </c>
      <c r="C27" s="5" t="n">
        <v>-4</v>
      </c>
    </row>
    <row r="28" spans="1:3">
      <c r="A28" s="4" t="s">
        <v>160</v>
      </c>
      <c r="B28" s="5" t="n">
        <v>-234</v>
      </c>
      <c r="C28" s="5" t="n">
        <v>-19009</v>
      </c>
    </row>
    <row r="29" spans="1:3">
      <c r="A29" s="4" t="s">
        <v>161</v>
      </c>
      <c r="B29" s="5" t="n">
        <v>19175</v>
      </c>
      <c r="C29" s="5" t="n">
        <v>38184</v>
      </c>
    </row>
    <row r="30" spans="1:3">
      <c r="A30" s="4" t="s">
        <v>162</v>
      </c>
      <c r="B30" s="5" t="n">
        <v>18941</v>
      </c>
      <c r="C30" s="5" t="n">
        <v>19175</v>
      </c>
    </row>
    <row r="31" spans="1:3">
      <c r="A31" s="3" t="s">
        <v>163</v>
      </c>
    </row>
    <row r="32" spans="1:3">
      <c r="A32" s="4" t="s">
        <v>164</v>
      </c>
      <c r="B32" s="6" t="n">
        <v>167</v>
      </c>
      <c r="C32" s="6" t="n">
        <v>1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5</v>
      </c>
      <c r="B1" s="2" t="s">
        <v>1</v>
      </c>
    </row>
    <row r="2" spans="1:3">
      <c r="B2" s="2" t="s">
        <v>2</v>
      </c>
      <c r="C2" s="2" t="s">
        <v>32</v>
      </c>
    </row>
    <row r="3" spans="1:3">
      <c r="A3" s="3" t="s">
        <v>166</v>
      </c>
    </row>
    <row r="4" spans="1:3">
      <c r="A4" s="4" t="s">
        <v>167</v>
      </c>
      <c r="B4" s="6" t="n">
        <v>1866</v>
      </c>
      <c r="C4" s="6" t="n">
        <v>348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6:31:41Z</dcterms:created>
  <dcterms:modified xmlns:dcterms="http://purl.org/dc/terms/" xmlns:xsi="http://www.w3.org/2001/XMLSchema-instance" xsi:type="dcterms:W3CDTF">2017-04-13T16:31:41Z</dcterms:modified>
</cp:coreProperties>
</file>